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Pending Merger"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Business and Asset Acquisitions" sheetId="12" state="visible" r:id="rId12"/>
    <sheet xmlns:r="http://schemas.openxmlformats.org/officeDocument/2006/relationships" name="Net Loss Per Share" sheetId="13" state="visible" r:id="rId13"/>
    <sheet xmlns:r="http://schemas.openxmlformats.org/officeDocument/2006/relationships" name="Operations by Segments and Geog" sheetId="14" state="visible" r:id="rId14"/>
    <sheet xmlns:r="http://schemas.openxmlformats.org/officeDocument/2006/relationships" name="Income Taxes" sheetId="15" state="visible" r:id="rId15"/>
    <sheet xmlns:r="http://schemas.openxmlformats.org/officeDocument/2006/relationships" name="Goodwill and Other Intangible A" sheetId="16" state="visible" r:id="rId16"/>
    <sheet xmlns:r="http://schemas.openxmlformats.org/officeDocument/2006/relationships" name="Commitments and Contingencie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Postretirement and Other Employ"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Fair Value (Tables)" sheetId="23" state="visible" r:id="rId23"/>
    <sheet xmlns:r="http://schemas.openxmlformats.org/officeDocument/2006/relationships" name="Net Loss Per Share (Tables)" sheetId="24" state="visible" r:id="rId24"/>
    <sheet xmlns:r="http://schemas.openxmlformats.org/officeDocument/2006/relationships" name="Operations by Segments and Ge_2" sheetId="25" state="visible" r:id="rId25"/>
    <sheet xmlns:r="http://schemas.openxmlformats.org/officeDocument/2006/relationships" name="Goodwill and Other Intangible_2" sheetId="26" state="visible" r:id="rId26"/>
    <sheet xmlns:r="http://schemas.openxmlformats.org/officeDocument/2006/relationships" name="Commitments and Contingencies (" sheetId="27" state="visible" r:id="rId27"/>
    <sheet xmlns:r="http://schemas.openxmlformats.org/officeDocument/2006/relationships" name="Derivative Instruments (Tables)" sheetId="28" state="visible" r:id="rId28"/>
    <sheet xmlns:r="http://schemas.openxmlformats.org/officeDocument/2006/relationships" name="Postretirement and Other Empl_2" sheetId="29" state="visible" r:id="rId29"/>
    <sheet xmlns:r="http://schemas.openxmlformats.org/officeDocument/2006/relationships" name="Pending Merger (Details)" sheetId="30" state="visible" r:id="rId30"/>
    <sheet xmlns:r="http://schemas.openxmlformats.org/officeDocument/2006/relationships" name="Revenue Recognition - Remaining" sheetId="31" state="visible" r:id="rId31"/>
    <sheet xmlns:r="http://schemas.openxmlformats.org/officeDocument/2006/relationships" name="Revenue Recognition - Summary o" sheetId="32" state="visible" r:id="rId32"/>
    <sheet xmlns:r="http://schemas.openxmlformats.org/officeDocument/2006/relationships" name="Revenue Recognition - Narrative" sheetId="33" state="visible" r:id="rId33"/>
    <sheet xmlns:r="http://schemas.openxmlformats.org/officeDocument/2006/relationships" name="Fair Value - Schedule of Assets" sheetId="34" state="visible" r:id="rId34"/>
    <sheet xmlns:r="http://schemas.openxmlformats.org/officeDocument/2006/relationships" name="Fair Value - Narrative (Details" sheetId="35" state="visible" r:id="rId35"/>
    <sheet xmlns:r="http://schemas.openxmlformats.org/officeDocument/2006/relationships" name="Fair Value - Marketable Securit" sheetId="36" state="visible" r:id="rId36"/>
    <sheet xmlns:r="http://schemas.openxmlformats.org/officeDocument/2006/relationships" name="Fair Value - Estimated Fair Val" sheetId="37" state="visible" r:id="rId37"/>
    <sheet xmlns:r="http://schemas.openxmlformats.org/officeDocument/2006/relationships" name="Fair Value - Summary of Gross U" sheetId="38" state="visible" r:id="rId38"/>
    <sheet xmlns:r="http://schemas.openxmlformats.org/officeDocument/2006/relationships" name="Business and Asset Acquisitio_2" sheetId="39" state="visible" r:id="rId39"/>
    <sheet xmlns:r="http://schemas.openxmlformats.org/officeDocument/2006/relationships" name="Net Loss Per Share - Schedule o" sheetId="40" state="visible" r:id="rId40"/>
    <sheet xmlns:r="http://schemas.openxmlformats.org/officeDocument/2006/relationships" name="Net Loss Per Share - Narrative " sheetId="41" state="visible" r:id="rId41"/>
    <sheet xmlns:r="http://schemas.openxmlformats.org/officeDocument/2006/relationships" name="Operations by Segments and Ge_3" sheetId="42" state="visible" r:id="rId42"/>
    <sheet xmlns:r="http://schemas.openxmlformats.org/officeDocument/2006/relationships" name="Operations by Segments and Ge_4" sheetId="43" state="visible" r:id="rId43"/>
    <sheet xmlns:r="http://schemas.openxmlformats.org/officeDocument/2006/relationships" name="Operations by Segments and Ge_5" sheetId="44" state="visible" r:id="rId44"/>
    <sheet xmlns:r="http://schemas.openxmlformats.org/officeDocument/2006/relationships" name="Operations by Segments and Ge_6" sheetId="45" state="visible" r:id="rId45"/>
    <sheet xmlns:r="http://schemas.openxmlformats.org/officeDocument/2006/relationships" name="Operations by Segments and Ge_7" sheetId="46" state="visible" r:id="rId46"/>
    <sheet xmlns:r="http://schemas.openxmlformats.org/officeDocument/2006/relationships" name="Operations by Segments and Ge_8" sheetId="47" state="visible" r:id="rId47"/>
    <sheet xmlns:r="http://schemas.openxmlformats.org/officeDocument/2006/relationships" name="Operations by Segments and Ge_9" sheetId="48" state="visible" r:id="rId48"/>
    <sheet xmlns:r="http://schemas.openxmlformats.org/officeDocument/2006/relationships" name="Income Tax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Indebtedness (Details)" sheetId="59" state="visible" r:id="rId59"/>
    <sheet xmlns:r="http://schemas.openxmlformats.org/officeDocument/2006/relationships" name="Derivative Instruments - Narrat" sheetId="60" state="visible" r:id="rId60"/>
    <sheet xmlns:r="http://schemas.openxmlformats.org/officeDocument/2006/relationships" name="Derivative Instruments - Summar" sheetId="61" state="visible" r:id="rId61"/>
    <sheet xmlns:r="http://schemas.openxmlformats.org/officeDocument/2006/relationships" name="Derivative Instruments - Summ_2" sheetId="62" state="visible" r:id="rId62"/>
    <sheet xmlns:r="http://schemas.openxmlformats.org/officeDocument/2006/relationships" name="Postretirement and Other Empl_3" sheetId="63" state="visible" r:id="rId63"/>
    <sheet xmlns:r="http://schemas.openxmlformats.org/officeDocument/2006/relationships" name="Uncategorized Items - epay-2021"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SFr &quot;#,##0.0_);_(&quot;SFr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5259</t>
        </is>
      </c>
    </row>
    <row r="9">
      <c r="A9" s="4" t="inlineStr">
        <is>
          <t>Entity Registrant Name</t>
        </is>
      </c>
      <c r="B9" s="4" t="inlineStr">
        <is>
          <t>Bottomline Technologies, Inc.</t>
        </is>
      </c>
    </row>
    <row r="10">
      <c r="A10" s="4" t="inlineStr">
        <is>
          <t>Entity Incorporation, State or Country Code</t>
        </is>
      </c>
      <c r="B10" s="4" t="inlineStr">
        <is>
          <t>DE</t>
        </is>
      </c>
    </row>
    <row r="11">
      <c r="A11" s="4" t="inlineStr">
        <is>
          <t>Entity Tax Identification Number</t>
        </is>
      </c>
      <c r="B11" s="4" t="inlineStr">
        <is>
          <t>02-0433294</t>
        </is>
      </c>
    </row>
    <row r="12">
      <c r="A12" s="4" t="inlineStr">
        <is>
          <t>Entity Address, Address Line One</t>
        </is>
      </c>
      <c r="B12" s="4" t="inlineStr">
        <is>
          <t>325 Corporate Drive</t>
        </is>
      </c>
    </row>
    <row r="13">
      <c r="A13" s="4" t="inlineStr">
        <is>
          <t>Entity Address, Postal Zip Code</t>
        </is>
      </c>
      <c r="B13" s="4" t="inlineStr">
        <is>
          <t>03801-6808</t>
        </is>
      </c>
    </row>
    <row r="14">
      <c r="A14" s="4" t="inlineStr">
        <is>
          <t>Entity Address, City or Town</t>
        </is>
      </c>
      <c r="B14" s="4" t="inlineStr">
        <is>
          <t>Portsmouth,</t>
        </is>
      </c>
    </row>
    <row r="15">
      <c r="A15" s="4" t="inlineStr">
        <is>
          <t>Entity Address, State or Province</t>
        </is>
      </c>
      <c r="B15" s="4" t="inlineStr">
        <is>
          <t>NH</t>
        </is>
      </c>
    </row>
    <row r="16">
      <c r="A16" s="4" t="inlineStr">
        <is>
          <t>City Area Code</t>
        </is>
      </c>
      <c r="B16" s="4" t="inlineStr">
        <is>
          <t>603</t>
        </is>
      </c>
    </row>
    <row r="17">
      <c r="A17" s="4" t="inlineStr">
        <is>
          <t>Local Phone Number</t>
        </is>
      </c>
      <c r="B17" s="4" t="inlineStr">
        <is>
          <t>436-0700</t>
        </is>
      </c>
    </row>
    <row r="18">
      <c r="A18" s="4" t="inlineStr">
        <is>
          <t>Title of 12(b) Security</t>
        </is>
      </c>
      <c r="B18" s="4" t="inlineStr">
        <is>
          <t>Common Stock, $.001 par value per share</t>
        </is>
      </c>
    </row>
    <row r="19">
      <c r="A19" s="4" t="inlineStr">
        <is>
          <t>Trading Symbol</t>
        </is>
      </c>
      <c r="B19" s="4" t="inlineStr">
        <is>
          <t>EP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97755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073349</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maining Performance Obligations The transaction price we allocate to remaining performance obligations that are unsatisfied, or partially unsatisfied, as of December 31, 2021 represents contracted revenue that will be recognized in future periods. Our future performance obligations consist primarily of SaaS / stand-ready performance obligations relating to future periods, contracted but uncompleted professional services obligations and support and maintenance obligations. During the three and six months ended December 31, 2021 and 2020, the amount of revenue recognized from performance obligations satisfied in prior periods was not significant. The transaction price allocated to unsatisfied performance obligations was $424 million as of December 31, 2021 of which we expect to recognize approximately $165.1 million over the next twelve months and the remainder thereafter. The timing of the amounts we estimate recognizing in revenue is based primarily on the estimated go-live dates of our SaaS arrangements, or the date the customer has been provided access to the solution. These estimated dates can change for a variety of reasons and the timing of our recognition of revenue is affected by these changes. Once the implementation services for our SaaS solutions have concluded, we generally anticipate that the amount of revenue that will be recognized after the next twelve months will be recognized in a relatively consistent amount over the following two Contract Assets and Liabilities The table below presents our contract assets and deferred revenue balances as of December 31, 2021 and June 30, 2021. December 31, June 30, 2021 2021 $ Change (in thousands) Contract assets 6,410 6,627 (217) Deferred revenue 86,601 101,238 (14,637) Contract assets arise when we recognize revenue in excess of amounts billed to the customer and the right to payment is contingent on conditions other than simply the passage of time, such as the future completion of a related performance obligation. Contract assets are classified in our consolidated balance sheets as other current assets for those contract assets with recognition periods of one year or less and other assets for contract assets with recognition periods greater than one year. We assess outstanding accounts receivable and contract assets for credit loss on an ongoing basis. In estimating credit losses, we pool accounts with similar risk characteristics. Accounts that do not share the same risk characteristics are assessed for credit loss on an individual basis. The allowance for credit losses is based on historical loss data, customer specific information and current market conditions. Historically, our bad debt expense has not been significant. Deferred revenue consists of billings or customer payments in excess of amounts recognized as revenue. The decrease in deferred revenue at December 31, 2021 as compared to June 30, 2021 reflects our recognition of revenue from maintenance contracts, a significant portion of which are billed on a calendar year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1</t>
        </is>
      </c>
    </row>
    <row r="3">
      <c r="A3" s="3" t="inlineStr">
        <is>
          <t>Fair Value Disclosures [Abstract]</t>
        </is>
      </c>
    </row>
    <row r="4">
      <c r="A4" s="4" t="inlineStr">
        <is>
          <t>Fair Value</t>
        </is>
      </c>
      <c r="B4" s="4" t="inlineStr">
        <is>
          <t>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21 and June 30, 2021, our assets and liabilities measured at fair value on a recurring basis were as follows: December 31, 2021 June 30, 2021 Fair Value Measurements Using Input Types Fair Value Measurements Using Input Types Level 1 Level 2 Level 3 Total Level 1 Level 2 Level 3 Total (in thousands) Assets Money market funds (cash and cash equivalents) $ 7,597 $ — $ — $ 7,597 $ 340 $ — $ — $ 340 Available for sale securities - Debt Government - U.S. treasury securities — 2,903 — 2,903 — 10,150 — 10,150 Total available for sale securities $ — $ 2,903 $ — $ 2,903 $ — $ 10,150 $ — $ 10,150 Other investments (long-term) — 939 1,245 2,184 — 966 1,014 1,980 Total assets $ 7,597 $ 3,842 $ 1,245 $ 12,684 $ 340 $ 11,116 $ 1,014 $ 12,470 Liabilities Interest rate swap (short-term) $ — $ 1,255 $ — $ 1,255 $ — $ 1,564 $ — $ 1,564 Interest rate swap (long-term) $ — $ 536 $ — $ 536 $ — $ 1,550 $ — $ 1,550 Total liabilities $ — $ 1,791 $ — $ 1,791 $ — $ 3,114 $ — $ 3,114 Fair Value of Financial Instruments We have certain financial instruments which consist of cash and cash equivalents, cash held for customers, marketable securities, accounts receivable, contract assets, equity securities, accounts payable, customer account liabilities, certain derivative instruments, assets related to deposits made to fund future requirements associated with Israeli severance arrangements and debt drawn on our Credit Facility (as defined in Note 12). Fair value information for each of these instruments is as follows: • Cash and cash equivalents, cash held for customers, account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December 31, 2021 and June 30, 2021, approximated fair value. • Marketable debt securities classified as available for sale are recorded at fair value. Unrealized gains and losses are included as a component of accumulated other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December 31, 2021 and June 30, 2021, the unrealized losses associated with available for sale securities were not material. No credit loss has been recorded as we do not intend to sell the investments prior to recovering their amortized costs basis. • The fair value of our interest rate swaps are based on the present value of projected cash flows that will occur over the life of the instruments, after considering certain contractual terms and counterparty credit risk. • We hold certain other investments accounted for at fair value. The estimated fair value of these investments, which are in a private equity fund, are Level 3 measurements as they rely on significant unobservable inputs and depending on the specific nature of the investment, consider such factors as pricing models that consider a comparative analysis of acquisitions and pricing multiples from market participants as well as discounted cash flow analyses. We also have investments for which there is no readily determinable fair value. The carrying value of these investments was $12.0 million at December 31, 2021 and June 30, 2021, respectively, and are reported as a component of other assets. Investments for which we cannot readily determine fair value are recorded at cost, less impairment (if any), plus or minus adjustments for observable price changes. • We have borrowings of $130 million against our Credit Facility. The fair value of these borrowings, which are classified as Level 2, approximates their carrying value at December 31, 2021 as the instrument carries a variable rate of interest which reflects current market rates. Marketable Securities The table below presents information regarding our marketable securities by major security type as of December 31, 2021 and June 30, 2021. December 31, 2021 June 30, 2021 Held to Maturity Available for Sale Total Held to Maturity Available for Sale Total (in thousands) Marketable securities: Government and other debt securities $ 64 $ 2,903 $ 2,967 $ 66 $ 10,150 $ 10,216 Total marketable securities $ 64 $ 2,903 $ 2,967 $ 66 $ 10,150 $ 10,216 The following table summarizes the estimated fair value of our investments in available for sale marketable securities classified by the contractual maturity date of the securities: December 31, 2021 (in thousands) Due within 1 year $ 2,903 Due in 1 year through 5 years — Total $ 2,903 All of our available for sale marketable securities are classified as current assets. The following table presents the aggregate fair values and gross unrealized losses for those available for sale investments that were in an unrealized loss position as of December 31, 2021 and June 30, 2021, respectively, aggregated by investment category and the length of time that individual securities have been in a continuous loss position: At December 31, 2021 At June 30, 2021 Less than 12 Months Fair Value Unrealized Loss Fair Value Unrealized Loss (in thousands) Government - U.S. treasury securities $ 2,903 $ (1) $ 5,930 $ (1) Total $ 2,903 $ (1) $ 5,930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sset Acquisitions</t>
        </is>
      </c>
      <c r="B1" s="2" t="inlineStr">
        <is>
          <t>6 Months Ended</t>
        </is>
      </c>
    </row>
    <row r="2">
      <c r="B2" s="2" t="inlineStr">
        <is>
          <t>Dec. 31, 2021</t>
        </is>
      </c>
    </row>
    <row r="3">
      <c r="A3" s="3" t="inlineStr">
        <is>
          <t>Business Combinations [Abstract]</t>
        </is>
      </c>
    </row>
    <row r="4">
      <c r="A4" s="4" t="inlineStr">
        <is>
          <t>Business and Asset Acquisitions</t>
        </is>
      </c>
      <c r="B4" s="4" t="inlineStr">
        <is>
          <t xml:space="preserve">Business and Asset Acquisitions Current Year Acquisitions Bora Payment Systems, LLC In October 2021 we acquired substantially all of the assets and assumed certain liabilities of Bora Payment Systems, LLC (Bora), a provider of electronic payment solutions for businesses, for a purchase price of $15 million in cash. We are still obtaining fair value estimates for the intangible assets acquired. In the preliminary allocation of the purchase price at December 31, 2021, we recorded $8.1 million of goodwill. The goodwill is deductible for tax purposes and arose principally due to the anticipated future benefits arising from the acquisition. Identifiable intangible assets of $6.9 million, consisting of customer and technology related assets, are being amortized on a weighted average estimated useful life of 11 years. Through the Bora acquisition we acquired technology that will be used predominantly in our Paymode-X solution to facilitate straight through processing of payments made via virtual card. This provides a significant benefit to suppliers who process a high volume of business to business virtual card transactions. The operating results of Bora will be included as a component of our Payments Platform segment from the acquisition date forward. Bora's operating results did not have a material impact on our revenue or net loss. Acquisition related costs were recorded as a component of general and administrative expenses and were not material. Prior Year Acquisitions TreasuryXpress In January 2021 we acquired French-headquartered TreasuryXpress Holding SAS (TX) for a total purchase price of $31.9 million in cash. Additionally, we issued 66,403 shares of our common stock to certain selling stockholders of TX with vesting conditions tied to continued employment with us. These shares are compensatory and we will record share-based payment expense over their vesting period of five years. We recorded $20.4 million of goodwill and $17.3 million of identifiable intangible assets in connection with the acquisition. The goodwill is not deductible for tax purposes and arose principally due to the anticipated future benefits arising from the acquisition. Identifiable intangible assets, consisting of acquired technology, customer related assets and a trade name, are being amortized over a weighted average estimated useful life of 10 years. Our acquisition of TX, a leading provider of cloud-based treasury management solutions for corporations and banks around the world, extended our geographic presence in France, the United States and the Middle-East. The operating results of TX are an immaterial component of our Payment Platforms operating segment. TX operating results did not have a material impact on our revenue or net loss, and acquisition related costs of approximately $1.7 million were recorded as a component of general and administrative expenses. AnaSys AG In July 2020 we acquired Switzerland-based AnaSys AG (AnaSys) for a total purchase price of $13.9 million. The purchase price consisted of a cash payment of 5.2 million Swiss Francs (approximately $5.7 million based on the foreign exchange rate in effect at the acquisition date) and 166,393 shares of our common stock valued at $8.2 million on the closing date of the transaction. Additionally, we issued 28,000 shares of our common stock to certain selling stockholders of AnaSys with vesting conditions tied to continued employment with us. These shares are compensatory and we are recording share-based payment expense over their vesting period of five years. We recorded $10.7 million of goodwill, $6.3 million of identifiable intangible assets and a $2.8 million post retirement liability in connection with the acquisition. The goodwill is not deductible for income tax purposes and arose principally due to the anticipated future benefits arising from the acquisition. Identifiable intangible assets, consisting of customer and technology related assets, are being amortized over a weighted average estimated useful life of 13 years . Our acquisition of AnaSys, a provider of financial messaging solutions, extended our geographic presence in Switzerland and Germany and expanded our customer base. The operating results of AnaSys are a component of our Banking Solutions segment. AnaSys operating results did not have a material impact on our revenue or net loss, and acquisition related costs of approximately $0.3 million were recorded as a component of general and administrative expenses. FMR Systems, Inc. In July 2020, we acquired customer assets and intellectual property from FMR Systems, Inc (FMR), a small corporate and commercial onb oarding software provider, for an up-front cash payment of $2.0 million and deferred cash payments of $0.3 million. We recorded $1.0 million of goodwill in connection with the acquisition. The goodwill is deductible for income tax purposes and arose principally due to the anticipated future benefits arising from the acquisition. Identifiable intangible assets of $1.7 million, consisting primarily of technology related assets, are being amortized over a weighted average estimated useful life o f 9 years. FMR's operating results are included in our Banking Solutions segment from the acquisition date forward and all goodwill was allocat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1</t>
        </is>
      </c>
    </row>
    <row r="3">
      <c r="A3" s="3" t="inlineStr">
        <is>
          <t>Earnings Per Share [Abstract]</t>
        </is>
      </c>
    </row>
    <row r="4">
      <c r="A4" s="4" t="inlineStr">
        <is>
          <t>Net Loss Per Share</t>
        </is>
      </c>
      <c r="B4" s="4" t="inlineStr">
        <is>
          <t>Net Loss Per Share The following table sets forth the computation of basic and diluted net loss per share: Three Months Ended December 31, Six Months Ended December 31, 2021 2020 2021 2020 (in thousands, except per share amounts) Numerator - basic and diluted: Net loss $ (16,634) $ (4,615) $ (21,541) $ (4,224) Denominator: Shares used in computing basic and diluted loss per share attributable to common stockholders 42,759 42,751 43,016 42,604 Basic and diluted net loss per share attributable to common stockholders $ (0.39) $ (0.11) $ (0.50) $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Segments and Geographic Areas</t>
        </is>
      </c>
      <c r="B1" s="2" t="inlineStr">
        <is>
          <t>6 Months Ended</t>
        </is>
      </c>
    </row>
    <row r="2">
      <c r="B2" s="2" t="inlineStr">
        <is>
          <t>Dec. 31, 2021</t>
        </is>
      </c>
    </row>
    <row r="3">
      <c r="A3" s="3" t="inlineStr">
        <is>
          <t>Segment Reporting [Abstract]</t>
        </is>
      </c>
    </row>
    <row r="4">
      <c r="A4" s="4" t="inlineStr">
        <is>
          <t>Operations by Segments and Geographic Areas</t>
        </is>
      </c>
      <c r="B4" s="4" t="inlineStr">
        <is>
          <t xml:space="preserve">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During the quarter ended September 30, 2021 we realigned our internal financial reporting to provide for more specific visibility into key product lines, which resulted in a change to our externally reportable segments. Specifically, our prior Cloud Solutions segment was renamed Payment Platforms and includes the revenue and operating results of our Paymode-X and PTX payment platforms. Our Legal Spend Management Solutions have been presented as a stand-alone operating segment, having previously been a component of our Cloud Solutions segment. Finally, our Financial Messaging solutions, previously a component of our Cloud Solutions segment, has been included as a component of our Banking Solutions segment. Our prior Payments and Documents segment has been renamed to Traditional Solutions, with no change to the composition of the revenue and operating activity included in this segment. These changes are reflected for all financial periods presented. Similar operating segments have been aggregated into the following five reportable segments: Payment Platforms. Our Payment Platforms segment includes our Paymode-X and PTX solutions, our largest and fastest growing payment platforms. These solutions are SaaS technology offerings through which businesses can streamline the invoice-to-pay process, automate workflows, accelerate approvals and enhance efficiency and security. Each solution supports a variety of payment options including virtual card, ACH, check, wire and others. These solutions are highly scalable, easy to implement, secure and cost effective. Revenue within this segment is generally recognized on a subscription or transaction basis. Banking Solutions. Our Banking Solutions segment provides solutions that are specifically designed for banking and financial institution customers. Our Banking Solutions products are sold predominantly on a hosted basis, with revenue recognized on a subscription or transaction basis. Legal Spend Management . Our legal spend management solutions enable customers to create more efficient processes for managing invoices generated by outside law firms while offering insight into important legal spend factors such as expense monitoring and outside counsel performance. Revenue within this segment is generally recognized on a subscription or transaction basis. Traditional Solutions. Our Traditional Solutions segment supplies financial business process management software solutions, including making and collecting payments, sending and receiving invoices, and generating and storing business documents. When licensed for on-premise deployment, software license revenue is typically recorded upon delivery of the software and commencement of the license term. If the solution is hosted by us, we typically record revenue over time. Professional services revenue is normally recorded as we perform the work and software support and maintenance revenue is recorded ratably over the support period. Other . Our Other segment consists of our fraud and financial crime solutions and our healthcare solutions. The Other segment loss reported below is attributable to the operating results of our fraud and financial crime solutions, which reflects the revenue contribu tion from a legacy sales channel we acquired and the burden of certain other centralized costs; however, our fraud solutions are sold by several of our operating segments. Our healthcare solutions focus on eliminating paper intensive processes and providing electronic signature and mobile document capabilities to allow healthcare organizations to improve efficiency and reduce costs. Software revenue for perpetual licenses of our fraud and financial crime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and six months ended December 31, 2021 and 2020 according to the segment descriptions above, is as follows: Three Months Ended December 31, Six Months Ended December 31, 2021 2020 2021 2020 (in thousands) Segment revenue: Payment Platforms $ 35,972 $ 27,542 $ 69,779 $ 52,909 Banking Solutions 49,959 44,249 97,640 89,478 Legal Spend Management 22,456 21,849 44,519 42,399 Traditional Solutions 15,684 17,178 31,876 34,574 Other 4,716 5,206 8,578 9,029 Total segment revenue $ 128,787 $ 116,024 $ 252,392 $ 228,389 Segment measure of profit (loss): Payment Platforms $ 5,822 $ 6,015 $ 11,646 $ 11,770 Banking Solutions 3,697 3,891 7,450 11,103 Legal Spend Management 4,468 5,656 9,676 10,242 Traditional Solutions 3,571 4,087 6,685 8,187 Other (3,548) (1,945) (7,524) (5,052) Total measure of segment profit $ 14,010 $ 17,704 $ 27,933 $ 36,250 A reconciliation of the total measure of segment profit to our GAAP loss before income taxes is as follows: Three Months Ended December 31, Six Months Ended December 31, 2021 2020 2021 2020 (in thousands) Total measure of segment profit $ 14,010 $ 17,704 $ 27,933 $ 36,250 Less: Amortization of acquisition-related intangible assets (5,180) (5,142) (10,251) (10,171) Stock-based compensation plan expense (13,657) (12,173) (27,569) (22,146) Acquisition and integration-related expenses (142) (1,095) (343) (1,340) Restructuring expense 28 (921) (358) (991) Excess depreciation, including associated with restructuring events (357) (528) (357) (528) Other non-core expense (281) (48) (391) (96) Shareholder engagement fees (832) — (1,779) — Asset write-off (71) — (71) — Costs associated with pending Merger (3,507) — (3,507) — Other expense, net of pension adjustments (930) (1,139) (1,938) (2,165) Loss before income taxes $ (10,919) $ (3,342) $ (18,631) $ (1,187) The following depreciation and other amortization expense amounts are included in the measure of segment profit: Three Months Ended December 31, Six Months Ended December 31, 2021 2020 2021 2020 (in thousands) Depreciation and other amortization expense: Payment Platforms $ 2,727 $ 2,456 $ 5,558 $ 4,843 Banking Solutions 4,040 3,294 7,975 6,458 Legal Spend Management 1,709 1,497 3,390 3,099 Traditional Solutions 692 270 1,054 540 Other 355 288 741 564 Total depreciation and other amortization expense $ 9,523 $ 7,805 $ 18,718 $ 15,504 Disaggregation of Revenue The tables below present our subscriptions revenue and total revenue disaggregated by major product classification for the three and six months ended December 31, 2021 and 2020. Three Months Ended December 31, 2021 Six Months Ended December 31, 2021 Subscription Software Professional Services, Maintenance and Other Total Subscription Software Professional Services, Maintenance and Other Total (in thousands) Payment Platforms $ 35,721 $ — $ 251 $ 35,972 $ 69,225 $ — $ 554 $ 69,779 Banking Solutions 43,094 28 6,837 49,959 84,029 105 13,506 97,640 Legal Spend Management 22,449 — 7 22,456 44,509 — 10 44,519 Traditional Solutions 6,076 437 9,171 15,684 12,102 876 18,898 31,876 Other 1,142 688 2,886 4,716 2,113 1,099 5,366 8,578 Total revenues $ 108,482 $ 1,153 $ 19,152 $ 128,787 $ 211,978 $ 2,080 $ 38,334 $ 252,392 Three Months Ended December 31, 2020 Six Months Ended December 31, 2020 Subscription Software Professional Services, Maintenance and Other Total Subscription Software Professional Services, Maintenance and Other Total (in thousands) Payment Platforms $ 27,432 $ — $ 110 $ 27,542 $ 52,712 $ — $ 197 $ 52,909 Banking Solutions 37,298 11 6,940 44,249 75,251 115 14,112 89,478 Legal Spend Management 21,846 — 3 21,849 42,396 — 3 42,399 Traditional Solutions 5,615 638 10,925 17,178 11,296 1,386 21,892 34,574 Other 1,207 1,153 2,846 5,206 2,127 1,278 5,624 9,029 Total revenues $ 93,398 $ 1,802 $ 20,824 $ 116,024 $ 183,782 $ 2,779 $ 41,828 $ 228,389 For the three and six months ended December 31, 2021, we derived 84% of our revenue from subscription-based arrangements. The majority of our non-subscription revenue is derived from software support and maintenance fees and from professional services, with the largest concentration of this revenue being derived from our legacy business payments and documents products in our Traditional Solutions segment.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December 31, Six Months Ended December 31, 2021 2020 2021 2020 (in thousands) Revenues from unaffiliated customers: United States $ 79,045 $ 70,244 $ 154,039 $ 139,225 United Kingdom 30,370 28,335 61,000 56,029 Switzerland 12,967 12,009 25,362 22,876 Other 6,405 5,436 11,991 10,259 Total revenues from unaffiliated customers $ 128,787 $ 116,024 $ 252,392 $ 228,389 Long-lived assets based on geographical location, excluding deferred tax assets and intangible assets, were as follows: At December 31, At June 30, 2021 2021 (in thousands) Long-lived assets: United States $ 78,762 $ 82,816 United Kingdom 42,893 44,455 Other 21,513 17,453 Total long-lived assets $ 143,168 $ 144,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income by tax jurisdiction as well as total tax expense for the fiscal year. Accordingly, our annual estimated effective tax rate is subject to adjustment if there are changes to our initial estimates of total tax expense or pre-tax income, including the mix of income by jurisdiction. For those tax jurisdictions for which we are unable to reliably estimate an overall effective tax rate, we calculate income tax expense based upon the actual effective tax rate for the year-to-date period. Provision for Income Taxes We recorded an income tax provision of $5.7 million and $1.3 million for the three months ended December 31, 2021 and 2020, respectively. In the three months ended December 31, 2021 and 2020, the income tax provision was primarily attributable to our U.S., United Kingdom (UK) and Switzerland operations. We recorded an income tax provision of $2.9 million and $3.0 million for the six months ended December 31, 2021 and 2020, respectively. In the six months ended December 31, 2021, the income tax provision was primarily attributable to our U.S., UK and Switzerland operations. In the six months ended December 31, 2020, the income tax provision was driven by a tax benefit recorded against operating losses in the U.S. offset by tax expense recorded against operating income generated in our UK and Switzerland operations. In addition, in the six months ended December 31, 2020, we recorded discrete tax expense of $0.7 million as a result of tax legislation enacted in the UK that increased the statutory UK tax rate from 17 percent to 19 percent, which required us to re-value our net UK deferred tax liability balance to reflect this higher rate. We currently anticipate that our unrecognized tax benefits will decrease within the next twelve months by approximately $0.9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December 31, 2021, we had a total valuation allowance of $45.3 million against our deferred tax assets given the uncertainty of recoverability of thes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Acquired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We perform an impairment test of goodwill during the fourth quarter of each fiscal year or sooner, if indicators of potential impairment arise. At December 31, 2021, the carrying value of goodwill for all of our reporting units was $252.1 million. The following tables set forth the information for intangible assets subject to amortization and for intangible assets not subject to amortization. As of December 31, 2021 Gross Carrying Amount Accumulated Amortization Net Carrying Value Weighted Average Remaining Life (in thousands) (in years) Amortized intangible assets: Customer related $ 234,200 $ (180,890) $ 53,310 6.8 Core technology 161,419 (110,757) 50,662 7.2 Other intangible assets 23,381 (21,307) 2,074 4.2 Capitalized software development costs 30,343 (21,452) 8,891 2.8 Software (1) 115,910 (66,302) 49,608 3.6 Total $ 565,253 $ (400,708) $ 164,545 Unamortized intangible assets: Goodwill 252,061 Total intangible assets $ 416,606 As of June 30, 2021 Gross Carrying Amount Accumulated Amortization Net Carrying Value Weighted Average Remaining Life (in thousands) (in years) Amortized intangible assets: Customer related $ 235,366 $ (175,841) $ 59,525 7.2 Core technology 154,254 (107,008) 47,246 7.5 Other intangible assets 23,504 (20,984) 2,520 4.8 Capitalized software development costs 29,217 (18,843) 10,374 2.6 Software (1) 101,898 (58,872) 43,026 4.0 Total $ 544,239 $ (381,548) $ 162,691 Unamortized intangible assets: Goodwill 246,698 Total intangible assets $ 409,389 —————— (1) Software includes purchased software and software developed for internal use. Estimated amortization expense for the remainder of fiscal year 2022 and subsequent fiscal years for acquired intangible assets, capitalized software development costs and software, in each case that have been placed in service as of December 31, 2021, is as follows: Acquired Intangible Assets Capitalized Software Development Costs Software (in thousands) Remaining 2022 $ 10,562 $ 2,664 $ 9,068 2023 19,551 2,484 12,667 2024 17,690 1,728 10,248 2025 15,205 1,056 6,889 2026 14,249 472 3,523 2027 and thereafter 28,789 49 587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 forward of our goodwill balances, by reportable segment: Payment Platforms Banking Solutions Legal Spend Management Traditional Solutions Other (1) Total (in thousands) Balance at June 30, 2021 $ 151,765 $ 40,534 $ — $ 46,205 $ 8,194 $ 246,698 Goodwill reclassified as a result of segment reorganization (88,767) 61,310 27,457 — Measurement period adjustment (859) — — — — (859) Goodwill acquired during the period 8,078 — — — — 8,078 Impact of foreign currency translation (540) — — (1,316) — (1,856) Balance as of December 31, 2021 $ 69,677 $ 101,844 $ 27,457 $ 44,889 $ 8,194 $ 252,061 —————— (1) O ther goodwill balance is net of $7.5 million accumulated impairment losses, previously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s We determine if any arrangement is, or contains, a lease at its inception based on whether or not we have the right to control the asset during the contract period. We are a lessee in any lease contract when we obtain the right to control the asset. We determine the lease term by assuming the exercise of options that are reasonably certain. Leases with a lease term of 12 months or less at inception are not reflected in our balance sheet and those lease costs are expensed on a straight-line basis over the respective term. Leases with a term greater than 12 months are reflected as non-current right-of-use (ROU) assets and current and non-current lease liabilities in our consolidated balance sheets. Current lease liabilities are classified as a component of accrued expenses and other current liabilities. As the implicit interest rate in our leases is generally not known, we use our incremental borrowing rate as the discount rate for purposes of determining the present value of our lease liabilities. Our determination of the incremental borrowing rate takes into consideration the expected term of the lease, the effect of the currency in which the lease is denominated and the rate of interest we would expect to incur on a collateralized debt instrument. At December 31, 2021, our weighted average discount rate utilized for our leases was 6.1% When our contracts contain lease and non-lease elements, we account for both as a single lease component. We lease office space in cities worldwide under facility leases that expire at various dates. We are typically required to pay certain incremental operating costs above the base rent for our facility leases. Our leases may include periodic payment adjustments based on changes in applicable price indexes. To the extent the adjustment is considered a fixed payment it is included in the measurement of the ROU asset and lease liability, otherwise it is recognized in the period incurred. We also have a variety of data center locations and, to a lesser extent, vehicle and equipment leases. Our facility leases represent the substantial majority of our operating leases and often include renewal options that we can exercise unilaterally. At December 31, 2021, renewal options ranged from 3 months to 10 years. At December 31, 2021, our operating leases had a weighted average remaining lease term of 8.1 years and we had no material finance leases. Additional information of our lease activity, as of and for the three and six months ended December 31, 2021 is as follows: Three Months Ended December 31, Six Months Ended December 31, Operating leases: 2021 2021 (in thousands) Operating lease cost $ 1,820 $ 3,664 Short-term lease cost 100 198 Variable lease cost 340 845 Sublease income (34) (97) Total lease cost $ 2,226 $ 4,610 December 31, 2021 (in thousands) Right-of-use assets, net $ 28,868 Operating lease liabilities, current (1) 6,663 Operating lease liabilities, non-current 27,986 Total operating lease liabilities $ 34,649 —————— (1) Included as a component of accrued expenses and other current liabilities. Six Months Ended December 31, 2021 (in thousands) Cash paid for amounts included in the measurement of lease liabilities $ 3,934 Right-of-use assets obtained in exchange for lease obligations $ 4,810 The increase in our ROU assets and lease liabilities during the six months ended December 31, 2021 is primarily due to a new facility lease in India. Remaining maturities of lease liabilities at December 31, 2021 were as follows: For the year ending June 30, Operating Leases (in thousands) 2022 $ 4,566 2023 7,589 2024 4,901 2025 4,286 2026 4,321 Thereafter 19,361 Total lease payments 45,024 Less imputed interest (10,375) Total lease liabilities $ 34,649 As of December 31, 2021, we had additional operating leases that had not yet commenced of $2.6 million. These operating leases will commence in fiscal year 2022 and have a lease term between 3 to 13 years. Legal Matters On January 19, 2022, a purported stockholder of Bottomline filed a lawsuit in the United States District Court for the Southern District of New York against us and our directors, captioned Shiva Stein v. Bottomline Technologies, Inc., et al. , Case No. 1:22-cv-00481 (the Stein Complaint). On January 21, 2022, a purported stockholder of Bottomline filed a lawsuit in the United States District Court for the Southern District of New York against us and our directors, captioned Jeffrey D. Justice, II v. Bottomline Technologies, Inc., et al. , Case No. 1:22-cv-00586 (the Justice Complaint). On January 26, 2022, a purported stockholder of Bottomline filed a lawsuit in the United States District Court for the Southern District of New York against us and our directors, captioned Chau Le v. Bottomline Technologies, Inc., et al. , Case No. 1:22-cv-00670 (the Le Complaint). All of the complaints allege that the preliminary proxy statement issued in connection with the Merger omits material information or contains misleading disclosures and that, as a result, (i) all of the defendants violated Section 14(a) of the Securities Exchange Act of 1934 (the Exchange Act) and (ii) all of our directors violated section 20(a) of the Exchange Act. The Le Complaint also alleges that our directors breached their fiduciary duties of care, loyalty and good faith by, among other things, causing us to enter into the transactions contemplated by the Merger Agreement as a result of an inadequate sale process, agreeing to preclusive deal mechanisms and filing a materially misleading and incomplete preliminary proxy statement. The Le Complaint also alleges that we aided and abetted these purported breaches of fiduciary duties. All of the complaints seek, among other things, (i) injunctive relief preventing the consummation of the transactions contemplated by the Merger Agreement; (ii) rescission or rescissory damages in the event the transactions contemplated by the Merger Agreement have been implemented; (iii) dissemination of a proxy statement that does not omit material information or contain any misleading disclosures; (iv) a declaration that defendants violated Sections 14(a) and/or 20(a) of the Exchange Act (except the Stein Complaint and the Le Complaint) or that our directors violated their fiduciary duties (except the Stein Complaint and the Justice Complaint); (v) to direct the defendants to account to plaintiff for all damages suffered (except the Justice Complaint); and (vi) an award of plaintiff’s expenses, including attorneys’ and experts’ fees. In addition, a purported stockholder of Bottomline has made a demand pursuant to Section 220 of the DGCL to inspect certain books and records of ours relating to the transactions contemplated by the Merger Agreement. We believe the claims asserted in each of the complaints are without merit. However, given the inherently unpredictable nature of litigation, we are unable to predict the possible range of outcomes of these complaints. Additional lawsuits may be filed against us, our Board of Directors, Parent and/or Merger Sub in connection with the transactions contemplated by the Merger Agreement. We are, from time to time, a party to other legal proceedings and claims that arise out of the ordinary course of our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Dec. 31, 2021</t>
        </is>
      </c>
    </row>
    <row r="3">
      <c r="A3" s="3" t="inlineStr">
        <is>
          <t>Debt Disclosure [Abstract]</t>
        </is>
      </c>
    </row>
    <row r="4">
      <c r="A4" s="4" t="inlineStr">
        <is>
          <t>Indebtedness</t>
        </is>
      </c>
      <c r="B4" s="4" t="inlineStr">
        <is>
          <t>Indebtedness Credit Agreement We are party to a credit agreement with Bank of America, N.A. and certain other lenders (the Credit Agreement) that provides for a revolving credit facility in the amount of up to $300 million (the Credit Facility) and that expires in July 2023. We have the right to request an increase of the aggregate commitments under the Credit Facility by up to an additional $150 million, subject to specified conditions. At December 31, 2021, we owe d $130.0 million under the Credit Facility. Borrowings under the Credit Facility may be used for lawful corporate purposes of Bottomline and its subsidiaries, including acquisitions, share repurchases, capital expenditures, the repayment or refinancing of indebtedness and general corporate purposes. The Credit Facility is available for the issuance of up to $20 million of letters of credit and up to $20 million of swing line loans.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50 to 1.00; and (b) a minimum consolidated interest coverage ratio of 3.00 to 1.00. The Credit Agreement also contains customary events of default and related cure provisions. As of December 31, 2021,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Cash Flow Hedges Interest Rate Swap Agreements We utilize interest rate swap agreements to hedge our exposure to interest rate risk. At December 31, 2021, we had one outstanding interest rate swap agreement with a notional value of $80 million. The notional value of our interest rate swap agreement is expected to match the corresponding principal amount of a portion of our borrowings under the Credit Facility. The $80 million notional value agreement was effective as of December 1, 2021 and expires on July 16, 2023. During this period, the notional amount will have a fixed interest rate of 2.125% and Bank of America, N.A., as counterparty to the agreement, will pay us interest at a floating rate based on the 1 month USD-LIBOR-BBA swap rate on the notional amount. Interest payments will be made monthly on a net settlement basis. We had a $100 million notional value agreement which expired on December 1, 2021. From December 1, 2017 through December 1, 2021, the notional amount had a fixed interest rate o f 1.9275% and Citizens Bank, National Association, as counterparty to the agreement, paid us interest at a floating rate based on the 1 month USD-LIBOR-BBA swap rate on the notional amount. Interest payments were made quarterly on a net settlement basis. We designated the interest rate swaps as hedging instruments and they qualified for hedge accounting upon inception and at December 31, 2021.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 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December 31, 2021 and June 30, 2021 were as follows: Description Balance Sheet Location December 31, 2021 June 30, 2021 Derivative interest rate swaps (in thousands) Short-term derivative liability Accrued expenses and other current liabilities $ 1,255 $ 1,564 Long-term derivative liability Other liabilities $ 536 $ 1,550 The following table presents the effect of the derivative interest rate swaps in our consolidated statement of comprehensive loss for the six months ended December 31, 2021 and 2020. Gain (Loss) in AOCI June 30, 2021 Amount of Gain (Loss) Recognized in OCI on Derivative Instruments (Effective Portion) Amount of (Gain) Loss Reclassified from AOCI into Net Loss (Effective Portion) (1) Gain (Loss) in AOCI December 31, 2021 (in thousands) Derivative interest rate swap $ (3,114) $ 403 $ 920 $ (1,791) Gain (Loss) in AOCI June 30, 2020 Amount of Gain (Loss) Recognized in OCI on Derivative Instruments (Effective Portion) Amount of (Gain) Loss Reclassified from AOCI into Net Loss (Effective Portion) (1) Gain (Loss) in AOCI December 31, 2020 (in thousands) Derivative interest rate swap $ (5,079) $ 7 $ 905 $ (4,167) —————— (1) Recorded as interest income (expense) within other expense, net in our unaudited consolidated statements of comprehensive income (loss). During the three and six months ended December 31, 2021, we concluded that no portion of the hedges was ineffective. We expect to reclassify approximately $1.3 million of this unrealized loss from AOCI to earnings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83726</v>
      </c>
      <c r="C3" s="6" t="n">
        <v>133932</v>
      </c>
    </row>
    <row r="4">
      <c r="A4" s="4" t="inlineStr">
        <is>
          <t>Cash held for customers</t>
        </is>
      </c>
      <c r="B4" s="5" t="n">
        <v>11993</v>
      </c>
      <c r="C4" s="5" t="n">
        <v>9836</v>
      </c>
    </row>
    <row r="5">
      <c r="A5" s="4" t="inlineStr">
        <is>
          <t>Marketable securities</t>
        </is>
      </c>
      <c r="B5" s="5" t="n">
        <v>2967</v>
      </c>
      <c r="C5" s="5" t="n">
        <v>10216</v>
      </c>
    </row>
    <row r="6">
      <c r="A6" s="4" t="inlineStr">
        <is>
          <t>Accounts receivable net of allowances for doubtful accounts of $808 at December 31, 2021 and $1,304 at June 30, 2021</t>
        </is>
      </c>
      <c r="B6" s="5" t="n">
        <v>73201</v>
      </c>
      <c r="C6" s="5" t="n">
        <v>72978</v>
      </c>
    </row>
    <row r="7">
      <c r="A7" s="4" t="inlineStr">
        <is>
          <t>Prepaid expenses and other current assets</t>
        </is>
      </c>
      <c r="B7" s="5" t="n">
        <v>36035</v>
      </c>
      <c r="C7" s="5" t="n">
        <v>34653</v>
      </c>
    </row>
    <row r="8">
      <c r="A8" s="4" t="inlineStr">
        <is>
          <t>Total current assets</t>
        </is>
      </c>
      <c r="B8" s="5" t="n">
        <v>207922</v>
      </c>
      <c r="C8" s="5" t="n">
        <v>261615</v>
      </c>
    </row>
    <row r="9">
      <c r="A9" s="4" t="inlineStr">
        <is>
          <t>Property and equipment, net</t>
        </is>
      </c>
      <c r="B9" s="5" t="n">
        <v>66185</v>
      </c>
      <c r="C9" s="5" t="n">
        <v>68471</v>
      </c>
    </row>
    <row r="10">
      <c r="A10" s="4" t="inlineStr">
        <is>
          <t>Operating lease right-of-use assets, net</t>
        </is>
      </c>
      <c r="B10" s="5" t="n">
        <v>28868</v>
      </c>
      <c r="C10" s="5" t="n">
        <v>27570</v>
      </c>
    </row>
    <row r="11">
      <c r="A11" s="4" t="inlineStr">
        <is>
          <t>Goodwill</t>
        </is>
      </c>
      <c r="B11" s="5" t="n">
        <v>252061</v>
      </c>
      <c r="C11" s="5" t="n">
        <v>246698</v>
      </c>
    </row>
    <row r="12">
      <c r="A12" s="4" t="inlineStr">
        <is>
          <t>Intangible assets, net</t>
        </is>
      </c>
      <c r="B12" s="5" t="n">
        <v>164545</v>
      </c>
      <c r="C12" s="5" t="n">
        <v>162691</v>
      </c>
    </row>
    <row r="13">
      <c r="A13" s="4" t="inlineStr">
        <is>
          <t>Other assets</t>
        </is>
      </c>
      <c r="B13" s="5" t="n">
        <v>48115</v>
      </c>
      <c r="C13" s="5" t="n">
        <v>48683</v>
      </c>
    </row>
    <row r="14">
      <c r="A14" s="4" t="inlineStr">
        <is>
          <t>Total assets</t>
        </is>
      </c>
      <c r="B14" s="5" t="n">
        <v>767696</v>
      </c>
      <c r="C14" s="5" t="n">
        <v>815728</v>
      </c>
    </row>
    <row r="15">
      <c r="A15" s="3" t="inlineStr">
        <is>
          <t>Current liabilities:</t>
        </is>
      </c>
    </row>
    <row r="16">
      <c r="A16" s="4" t="inlineStr">
        <is>
          <t>Accounts payable</t>
        </is>
      </c>
      <c r="B16" s="5" t="n">
        <v>11151</v>
      </c>
      <c r="C16" s="5" t="n">
        <v>11428</v>
      </c>
    </row>
    <row r="17">
      <c r="A17" s="4" t="inlineStr">
        <is>
          <t>Accrued expenses and other current liabilities</t>
        </is>
      </c>
      <c r="B17" s="5" t="n">
        <v>55167</v>
      </c>
      <c r="C17" s="5" t="n">
        <v>45925</v>
      </c>
    </row>
    <row r="18">
      <c r="A18" s="4" t="inlineStr">
        <is>
          <t>Customer account liabilities</t>
        </is>
      </c>
      <c r="B18" s="5" t="n">
        <v>11993</v>
      </c>
      <c r="C18" s="5" t="n">
        <v>9836</v>
      </c>
    </row>
    <row r="19">
      <c r="A19" s="4" t="inlineStr">
        <is>
          <t>Deferred revenue</t>
        </is>
      </c>
      <c r="B19" s="5" t="n">
        <v>75550</v>
      </c>
      <c r="C19" s="5" t="n">
        <v>88679</v>
      </c>
    </row>
    <row r="20">
      <c r="A20" s="4" t="inlineStr">
        <is>
          <t>Total current liabilities</t>
        </is>
      </c>
      <c r="B20" s="5" t="n">
        <v>153861</v>
      </c>
      <c r="C20" s="5" t="n">
        <v>155868</v>
      </c>
    </row>
    <row r="21">
      <c r="A21" s="4" t="inlineStr">
        <is>
          <t>Borrowings under credit facility</t>
        </is>
      </c>
      <c r="B21" s="5" t="n">
        <v>130000</v>
      </c>
      <c r="C21" s="5" t="n">
        <v>130000</v>
      </c>
    </row>
    <row r="22">
      <c r="A22" s="4" t="inlineStr">
        <is>
          <t>Deferred revenue, non-current</t>
        </is>
      </c>
      <c r="B22" s="5" t="n">
        <v>11051</v>
      </c>
      <c r="C22" s="5" t="n">
        <v>12559</v>
      </c>
    </row>
    <row r="23">
      <c r="A23" s="4" t="inlineStr">
        <is>
          <t>Operating lease liabilities, non-current</t>
        </is>
      </c>
      <c r="B23" s="5" t="n">
        <v>27986</v>
      </c>
      <c r="C23" s="5" t="n">
        <v>26629</v>
      </c>
    </row>
    <row r="24">
      <c r="A24" s="4" t="inlineStr">
        <is>
          <t>Deferred income taxes</t>
        </is>
      </c>
      <c r="B24" s="5" t="n">
        <v>13709</v>
      </c>
      <c r="C24" s="5" t="n">
        <v>14574</v>
      </c>
    </row>
    <row r="25">
      <c r="A25" s="4" t="inlineStr">
        <is>
          <t>Other liabilities</t>
        </is>
      </c>
      <c r="B25" s="5" t="n">
        <v>19961</v>
      </c>
      <c r="C25" s="5" t="n">
        <v>19864</v>
      </c>
    </row>
    <row r="26">
      <c r="A26" s="4" t="inlineStr">
        <is>
          <t>Total liabilities</t>
        </is>
      </c>
      <c r="B26" s="5" t="n">
        <v>356568</v>
      </c>
      <c r="C26" s="5" t="n">
        <v>359494</v>
      </c>
    </row>
    <row r="27">
      <c r="A27" s="3" t="inlineStr">
        <is>
          <t>Stockholders' equity</t>
        </is>
      </c>
    </row>
    <row r="28">
      <c r="A28" s="4" t="inlineStr">
        <is>
          <t>Preferred Stock, $.001 par value: Authorized shares—4,000; issued and outstanding shares-none</t>
        </is>
      </c>
      <c r="B28" s="5" t="n">
        <v>0</v>
      </c>
      <c r="C28" s="5" t="n">
        <v>0</v>
      </c>
    </row>
    <row r="29">
      <c r="A29" s="4" t="inlineStr">
        <is>
          <t>Common Stock, $.001 par value: Authorized shares-100,000; issued shares- 49,809 at December 31, 2021 and 49,294 at June 30, 2021; outstanding shares- 42,667 at December 31, 2021 and 43,237 at June 30, 2021</t>
        </is>
      </c>
      <c r="B29" s="5" t="n">
        <v>50</v>
      </c>
      <c r="C29" s="5" t="n">
        <v>49</v>
      </c>
    </row>
    <row r="30">
      <c r="A30" s="4" t="inlineStr">
        <is>
          <t>Additional paid-in-capital</t>
        </is>
      </c>
      <c r="B30" s="5" t="n">
        <v>847195</v>
      </c>
      <c r="C30" s="5" t="n">
        <v>819392</v>
      </c>
    </row>
    <row r="31">
      <c r="A31" s="4" t="inlineStr">
        <is>
          <t>Accumulated other comprehensive loss</t>
        </is>
      </c>
      <c r="B31" s="5" t="n">
        <v>-19485</v>
      </c>
      <c r="C31" s="5" t="n">
        <v>-16081</v>
      </c>
    </row>
    <row r="32">
      <c r="A32" s="4" t="inlineStr">
        <is>
          <t>Treasury stock: 7,142 shares at December 31, 2021 and 6,057 shares at June 30, 2021, at cost</t>
        </is>
      </c>
      <c r="B32" s="5" t="n">
        <v>-198247</v>
      </c>
      <c r="C32" s="5" t="n">
        <v>-150282</v>
      </c>
    </row>
    <row r="33">
      <c r="A33" s="4" t="inlineStr">
        <is>
          <t>Accumulated deficit</t>
        </is>
      </c>
      <c r="B33" s="5" t="n">
        <v>-218385</v>
      </c>
      <c r="C33" s="5" t="n">
        <v>-196844</v>
      </c>
    </row>
    <row r="34">
      <c r="A34" s="4" t="inlineStr">
        <is>
          <t>Total stockholders' equity</t>
        </is>
      </c>
      <c r="B34" s="5" t="n">
        <v>411128</v>
      </c>
      <c r="C34" s="5" t="n">
        <v>456234</v>
      </c>
    </row>
    <row r="35">
      <c r="A35" s="4" t="inlineStr">
        <is>
          <t>Total liabilities and stockholders' equity</t>
        </is>
      </c>
      <c r="B35" s="6" t="n">
        <v>767696</v>
      </c>
      <c r="C35" s="6" t="n">
        <v>815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6 Months Ended</t>
        </is>
      </c>
    </row>
    <row r="2">
      <c r="B2" s="2" t="inlineStr">
        <is>
          <t>Dec. 31, 2021</t>
        </is>
      </c>
    </row>
    <row r="3">
      <c r="A3" s="3" t="inlineStr">
        <is>
          <t>Retirement Benefits [Abstract]</t>
        </is>
      </c>
    </row>
    <row r="4">
      <c r="A4" s="4" t="inlineStr">
        <is>
          <t>Postretirement and Other Employee Benefits</t>
        </is>
      </c>
      <c r="B4" s="4" t="inlineStr">
        <is>
          <t>Postretirement and Other Employee Benefits Defined Benefit Pension Plan We sponsor defined benefit pension plans for our Swiss-based employees (the Swiss pension plans) that are governed by local regulatory requirements. The Swiss pension plans include certain minimum benefit guarantees that, under U.S. GAAP, require defined benefit plan accounting. Net periodic pension costs for the Swiss pension plans included the following components: Three Months Ended December 31, Six Months Ended December 31, 2021 2020 2021 2020 (in thousands) Components of net periodic cost Service cost $ 704 $ 793 $ 1,411 $ 1,558 Interest cost 49 38 98 75 Prior service credit (118) (84) (237) (167) Net actuarial loss — 62 — 123 Expected return on plan assets (359) (301) (718) (586) Net periodic cost $ 276 $ 508 $ 554 $ 1,003 The components of net periodic pension cost other than current service cost are presented within other expense, net in our unaudited consolidated statements of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6 Months Ended</t>
        </is>
      </c>
    </row>
    <row r="2">
      <c r="B2" s="2" t="inlineStr">
        <is>
          <t>Dec. 31, 2021</t>
        </is>
      </c>
    </row>
    <row r="3">
      <c r="A3" s="3" t="inlineStr">
        <is>
          <t>Accounting Policies [Abstract]</t>
        </is>
      </c>
    </row>
    <row r="4">
      <c r="A4" s="4" t="inlineStr">
        <is>
          <t>Accounting Pronouncements to be Adopted And Accounting Pronouncements Adopted</t>
        </is>
      </c>
      <c r="B4" s="4" t="inlineStr">
        <is>
          <t>Accounting Pronouncements to be Adopted Interest Rate Reform: In March 2020, the Financial Accounting Standards Board (FASB) issued an accounting standard update to address financial reporting related to the transition from the London Interbank Offered Rate (LIBOR) to alternative reference rates. The standard provides optional expedients and exceptions to existing guidance for the accounting of contracts and hedging relationship modified as a result of reference rate reform. We may elect to apply the standard prospectively to contracts modified on or before December 31, 2022. We do not expect the adoption of this standard to have a material impact on our financial statements. Accounting Pronouncements Adopted Business Combinations - Acquired Contract Assets and Contract Liabilities: In October 2021 the FASB issued an accounting standard update requiring contract assets and contract liabilities acquired in a business combination to be recognized and measured in accordance with ASC 606, Revenue from Contracts with Customers</t>
        </is>
      </c>
    </row>
    <row r="5">
      <c r="A5" s="4" t="inlineStr">
        <is>
          <t>Fair Value of Financial Instruments</t>
        </is>
      </c>
      <c r="B5" s="4" t="inlineStr">
        <is>
          <t>Fair Value of Financial Instruments We have certain financial instruments which consist of cash and cash equivalents, cash held for customers, marketable securities, accounts receivable, contract assets, equity securities, accounts payable, customer account liabilities, certain derivative instruments, assets related to deposits made to fund future requirements associated with Israeli severance arrangements and debt drawn on our Credit Facility (as defined in Note 12). Fair value information for each of these instruments is as follows: • Cash and cash equivalents, cash held for customers, account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December 31, 2021 and June 30, 2021, approximated fair value. • Marketable debt securities classified as available for sale are recorded at fair value. Unrealized gains and losses are included as a component of accumulated other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December 31, 2021 and June 30, 2021, the unrealized losses associated with available for sale securities were not material. No credit loss has been recorded as we do not intend to sell the investments prior to recovering their amortized costs basis. • The fair value of our interest rate swaps are based on the present value of projected cash flows that will occur over the life of the instruments, after considering certain contractual terms and counterparty credit risk. • We hold certain other investments accounted for at fair value. The estimated fair value of these investments, which are in a private equity fund, are Level 3 measurements as they rely on significant unobservable inputs and depending on the specific nature of the investment, consider such factors as pricing models that consider a comparative analysis of acquisitions and pricing multiples from market participants as well as discounted cash flow analyses. We also have investments for which there is no readily determinable fair value. The carrying value of these investments was $12.0 million at December 31, 2021 and June 30, 2021, respectively, and are reported as a component of other assets. Investments for which we cannot readily determine fair value are recorded at cost, less impairment (if any), plus or minus adjustments for observable price changes. • We have borrowings of $130 million against our Credit Facility. The fair value of these borrowings, which are classified as Level 2, approximates their carrying value at December 31, 2021 as the instrument carries a variable rate of interest which reflects current marke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1</t>
        </is>
      </c>
    </row>
    <row r="3">
      <c r="A3" s="3" t="inlineStr">
        <is>
          <t>Revenue from Contract with Customer [Abstract]</t>
        </is>
      </c>
    </row>
    <row r="4">
      <c r="A4" s="4" t="inlineStr">
        <is>
          <t>Summary of Contract Assets and Liabilities</t>
        </is>
      </c>
      <c r="B4" s="4" t="inlineStr">
        <is>
          <t>The table below presents our contract assets and deferred revenue balances as of December 31, 2021 and June 30, 2021. December 31, June 30, 2021 2021 $ Change (in thousands) Contract assets 6,410 6,627 (217) Deferred revenue 86,601 101,238 (14,6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At December 31, 2021 and June 30, 2021, our assets and liabilities measured at fair value on a recurring basis were as follows: December 31, 2021 June 30, 2021 Fair Value Measurements Using Input Types Fair Value Measurements Using Input Types Level 1 Level 2 Level 3 Total Level 1 Level 2 Level 3 Total (in thousands) Assets Money market funds (cash and cash equivalents) $ 7,597 $ — $ — $ 7,597 $ 340 $ — $ — $ 340 Available for sale securities - Debt Government - U.S. treasury securities — 2,903 — 2,903 — 10,150 — 10,150 Total available for sale securities $ — $ 2,903 $ — $ 2,903 $ — $ 10,150 $ — $ 10,150 Other investments (long-term) — 939 1,245 2,184 — 966 1,014 1,980 Total assets $ 7,597 $ 3,842 $ 1,245 $ 12,684 $ 340 $ 11,116 $ 1,014 $ 12,470 Liabilities Interest rate swap (short-term) $ — $ 1,255 $ — $ 1,255 $ — $ 1,564 $ — $ 1,564 Interest rate swap (long-term) $ — $ 536 $ — $ 536 $ — $ 1,550 $ — $ 1,550 Total liabilities $ — $ 1,791 $ — $ 1,791 $ — $ 3,114 $ — $ 3,114 </t>
        </is>
      </c>
    </row>
    <row r="5">
      <c r="A5" s="4" t="inlineStr">
        <is>
          <t>Schedule of Marketable Securities by Major Security Type</t>
        </is>
      </c>
      <c r="B5" s="4" t="inlineStr">
        <is>
          <t xml:space="preserve">The table below presents information regarding our marketable securities by major security type as of December 31, 2021 and June 30, 2021. December 31, 2021 June 30, 2021 Held to Maturity Available for Sale Total Held to Maturity Available for Sale Total (in thousands) Marketable securities: Government and other debt securities $ 64 $ 2,903 $ 2,967 $ 66 $ 10,150 $ 10,216 Total marketable securities $ 64 $ 2,903 $ 2,967 $ 66 $ 10,150 $ 10,216 </t>
        </is>
      </c>
    </row>
    <row r="6">
      <c r="A6" s="4" t="inlineStr">
        <is>
          <t>Summary of Estimated Fair Value of Our Investments in Available for Sale Marketable Securities Classified</t>
        </is>
      </c>
      <c r="B6" s="4" t="inlineStr">
        <is>
          <t xml:space="preserve">The following table summarizes the estimated fair value of our investments in available for sale marketable securities classified by the contractual maturity date of the securities: December 31, 2021 (in thousands) Due within 1 year $ 2,903 Due in 1 year through 5 years — Total $ 2,903 </t>
        </is>
      </c>
    </row>
    <row r="7">
      <c r="A7" s="4" t="inlineStr">
        <is>
          <t>Summary of Gross Unrealized Losses and Fair Values of Available for Sale Investments</t>
        </is>
      </c>
      <c r="B7" s="4" t="inlineStr">
        <is>
          <t>The following table presents the aggregate fair values and gross unrealized losses for those available for sale investments that were in an unrealized loss position as of December 31, 2021 and June 30, 2021, respectively, aggregated by investment category and the length of time that individual securities have been in a continuous loss position: At December 31, 2021 At June 30, 2021 Less than 12 Months Fair Value Unrealized Loss Fair Value Unrealized Loss (in thousands) Government - U.S. treasury securities $ 2,903 $ (1) $ 5,930 $ (1) Total $ 2,903 $ (1) $ 5,930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Three Months Ended December 31, Six Months Ended December 31, 2021 2020 2021 2020 (in thousands, except per share amounts) Numerator - basic and diluted: Net loss $ (16,634) $ (4,615) $ (21,541) $ (4,224) Denominator: Shares used in computing basic and diluted loss per share attributable to common stockholders 42,759 42,751 43,016 42,604 Basic and diluted net loss per share attributable to common stockholders $ (0.39) $ (0.11) $ (0.50) $ (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by Segments and Geographic Areas (Tables)</t>
        </is>
      </c>
      <c r="B1" s="2" t="inlineStr">
        <is>
          <t>6 Months Ended</t>
        </is>
      </c>
    </row>
    <row r="2">
      <c r="B2" s="2" t="inlineStr">
        <is>
          <t>Dec. 31, 2021</t>
        </is>
      </c>
    </row>
    <row r="3">
      <c r="A3" s="3" t="inlineStr">
        <is>
          <t>Segment Reporting [Abstract]</t>
        </is>
      </c>
    </row>
    <row r="4">
      <c r="A4" s="4" t="inlineStr">
        <is>
          <t>Schedule of Segment Reporting Information</t>
        </is>
      </c>
      <c r="B4" s="4" t="inlineStr">
        <is>
          <t xml:space="preserve">Segment information for the three and six months ended December 31, 2021 and 2020 according to the segment descriptions above, is as follows: Three Months Ended December 31, Six Months Ended December 31, 2021 2020 2021 2020 (in thousands) Segment revenue: Payment Platforms $ 35,972 $ 27,542 $ 69,779 $ 52,909 Banking Solutions 49,959 44,249 97,640 89,478 Legal Spend Management 22,456 21,849 44,519 42,399 Traditional Solutions 15,684 17,178 31,876 34,574 Other 4,716 5,206 8,578 9,029 Total segment revenue $ 128,787 $ 116,024 $ 252,392 $ 228,389 Segment measure of profit (loss): Payment Platforms $ 5,822 $ 6,015 $ 11,646 $ 11,770 Banking Solutions 3,697 3,891 7,450 11,103 Legal Spend Management 4,468 5,656 9,676 10,242 Traditional Solutions 3,571 4,087 6,685 8,187 Other (3,548) (1,945) (7,524) (5,052) Total measure of segment profit $ 14,010 $ 17,704 $ 27,933 $ 36,250 </t>
        </is>
      </c>
    </row>
    <row r="5">
      <c r="A5" s="4" t="inlineStr">
        <is>
          <t>Reconciliation of Measure of Total Segment Profit to GAAP Income (Loss) Before Income Taxes</t>
        </is>
      </c>
      <c r="B5" s="4" t="inlineStr">
        <is>
          <t>A reconciliation of the total measure of segment profit to our GAAP loss before income taxes is as follows: Three Months Ended December 31, Six Months Ended December 31, 2021 2020 2021 2020 (in thousands) Total measure of segment profit $ 14,010 $ 17,704 $ 27,933 $ 36,250 Less: Amortization of acquisition-related intangible assets (5,180) (5,142) (10,251) (10,171) Stock-based compensation plan expense (13,657) (12,173) (27,569) (22,146) Acquisition and integration-related expenses (142) (1,095) (343) (1,340) Restructuring expense 28 (921) (358) (991) Excess depreciation, including associated with restructuring events (357) (528) (357) (528) Other non-core expense (281) (48) (391) (96) Shareholder engagement fees (832) — (1,779) — Asset write-off (71) — (71) — Costs associated with pending Merger (3,507) — (3,507) — Other expense, net of pension adjustments (930) (1,139) (1,938) (2,165) Loss before income taxes $ (10,919) $ (3,342) $ (18,631) $ (1,187)</t>
        </is>
      </c>
    </row>
    <row r="6">
      <c r="A6" s="4" t="inlineStr">
        <is>
          <t>Schedule of Segment Depreciation and Amortization Expense Included in Measure of Segment Profit</t>
        </is>
      </c>
      <c r="B6" s="4" t="inlineStr">
        <is>
          <t xml:space="preserve">The following depreciation and other amortization expense amounts are included in the measure of segment profit: Three Months Ended December 31, Six Months Ended December 31, 2021 2020 2021 2020 (in thousands) Depreciation and other amortization expense: Payment Platforms $ 2,727 $ 2,456 $ 5,558 $ 4,843 Banking Solutions 4,040 3,294 7,975 6,458 Legal Spend Management 1,709 1,497 3,390 3,099 Traditional Solutions 692 270 1,054 540 Other 355 288 741 564 Total depreciation and other amortization expense $ 9,523 $ 7,805 $ 18,718 $ 15,504 </t>
        </is>
      </c>
    </row>
    <row r="7">
      <c r="A7" s="4" t="inlineStr">
        <is>
          <t>Summary of Revenue Disaggregated by Major Product Category and the Related Financial Statement Classification of Revenue</t>
        </is>
      </c>
      <c r="B7" s="4" t="inlineStr">
        <is>
          <t xml:space="preserve">The tables below present our subscriptions revenue and total revenue disaggregated by major product classification for the three and six months ended December 31, 2021 and 2020. Three Months Ended December 31, 2021 Six Months Ended December 31, 2021 Subscription Software Professional Services, Maintenance and Other Total Subscription Software Professional Services, Maintenance and Other Total (in thousands) Payment Platforms $ 35,721 $ — $ 251 $ 35,972 $ 69,225 $ — $ 554 $ 69,779 Banking Solutions 43,094 28 6,837 49,959 84,029 105 13,506 97,640 Legal Spend Management 22,449 — 7 22,456 44,509 — 10 44,519 Traditional Solutions 6,076 437 9,171 15,684 12,102 876 18,898 31,876 Other 1,142 688 2,886 4,716 2,113 1,099 5,366 8,578 Total revenues $ 108,482 $ 1,153 $ 19,152 $ 128,787 $ 211,978 $ 2,080 $ 38,334 $ 252,392 Three Months Ended December 31, 2020 Six Months Ended December 31, 2020 Subscription Software Professional Services, Maintenance and Other Total Subscription Software Professional Services, Maintenance and Other Total (in thousands) Payment Platforms $ 27,432 $ — $ 110 $ 27,542 $ 52,712 $ — $ 197 $ 52,909 Banking Solutions 37,298 11 6,940 44,249 75,251 115 14,112 89,478 Legal Spend Management 21,846 — 3 21,849 42,396 — 3 42,399 Traditional Solutions 5,615 638 10,925 17,178 11,296 1,386 21,892 34,574 Other 1,207 1,153 2,846 5,206 2,127 1,278 5,624 9,029 Total revenues $ 93,398 $ 1,802 $ 20,824 $ 116,024 $ 183,782 $ 2,779 $ 41,828 $ 228,389 </t>
        </is>
      </c>
    </row>
    <row r="8">
      <c r="A8" s="4" t="inlineStr">
        <is>
          <t>Schedule of Revenue Based on Point of Sale</t>
        </is>
      </c>
      <c r="B8" s="4" t="inlineStr">
        <is>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December 31, Six Months Ended December 31, 2021 2020 2021 2020 (in thousands) Revenues from unaffiliated customers: United States $ 79,045 $ 70,244 $ 154,039 $ 139,225 United Kingdom 30,370 28,335 61,000 56,029 Switzerland 12,967 12,009 25,362 22,876 Other 6,405 5,436 11,991 10,259 Total revenues from unaffiliated customers $ 128,787 $ 116,024 $ 252,392 $ 228,389 </t>
        </is>
      </c>
    </row>
    <row r="9">
      <c r="A9" s="4" t="inlineStr">
        <is>
          <t>Schedule of Long-Lived Assets, Based on Geographical Location, Excluding Deferred Tax Assets and Intangible Assets</t>
        </is>
      </c>
      <c r="B9" s="4" t="inlineStr">
        <is>
          <t xml:space="preserve">Long-lived assets based on geographical location, excluding deferred tax assets and intangible assets, were as follows: At December 31, At June 30, 2021 2021 (in thousands) Long-lived assets: United States $ 78,762 $ 82,816 United Kingdom 42,893 44,455 Other 21,513 17,453 Total long-lived assets $ 143,168 $ 144,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Goodwill and Intangible Assets Disclosure [Abstract]</t>
        </is>
      </c>
    </row>
    <row r="4">
      <c r="A4" s="4" t="inlineStr">
        <is>
          <t>Schedule of Intangible Assets Subject to Amortization and for Intangible Assets Not Subject to Amortization</t>
        </is>
      </c>
      <c r="B4" s="4" t="inlineStr">
        <is>
          <t>The following tables set forth the information for intangible assets subject to amortization and for intangible assets not subject to amortization. As of December 31, 2021 Gross Carrying Amount Accumulated Amortization Net Carrying Value Weighted Average Remaining Life (in thousands) (in years) Amortized intangible assets: Customer related $ 234,200 $ (180,890) $ 53,310 6.8 Core technology 161,419 (110,757) 50,662 7.2 Other intangible assets 23,381 (21,307) 2,074 4.2 Capitalized software development costs 30,343 (21,452) 8,891 2.8 Software (1) 115,910 (66,302) 49,608 3.6 Total $ 565,253 $ (400,708) $ 164,545 Unamortized intangible assets: Goodwill 252,061 Total intangible assets $ 416,606 As of June 30, 2021 Gross Carrying Amount Accumulated Amortization Net Carrying Value Weighted Average Remaining Life (in thousands) (in years) Amortized intangible assets: Customer related $ 235,366 $ (175,841) $ 59,525 7.2 Core technology 154,254 (107,008) 47,246 7.5 Other intangible assets 23,504 (20,984) 2,520 4.8 Capitalized software development costs 29,217 (18,843) 10,374 2.6 Software (1) 101,898 (58,872) 43,026 4.0 Total $ 544,239 $ (381,548) $ 162,691 Unamortized intangible assets: Goodwill 246,698 Total intangible assets $ 409,389 —————— (1) Software includes purchased software and software developed for internal use.</t>
        </is>
      </c>
    </row>
    <row r="5">
      <c r="A5" s="4" t="inlineStr">
        <is>
          <t>Schedule of Estimated Amortization Expense</t>
        </is>
      </c>
      <c r="B5" s="4" t="inlineStr">
        <is>
          <t xml:space="preserve">Estimated amortization expense for the remainder of fiscal year 2022 and subsequent fiscal years for acquired intangible assets, capitalized software development costs and software, in each case that have been placed in service as of December 31, 2021, is as follows: Acquired Intangible Assets Capitalized Software Development Costs Software (in thousands) Remaining 2022 $ 10,562 $ 2,664 $ 9,068 2023 19,551 2,484 12,667 2024 17,690 1,728 10,248 2025 15,205 1,056 6,889 2026 14,249 472 3,523 2027 and thereafter 28,789 49 587 </t>
        </is>
      </c>
    </row>
    <row r="6">
      <c r="A6" s="4" t="inlineStr">
        <is>
          <t>Schedule of Roll Forward of Goodwill Balances, by Reportable Segment</t>
        </is>
      </c>
      <c r="B6" s="4" t="inlineStr">
        <is>
          <t>The following table represents a roll forward of our goodwill balances, by reportable segment: Payment Platforms Banking Solutions Legal Spend Management Traditional Solutions Other (1) Total (in thousands) Balance at June 30, 2021 $ 151,765 $ 40,534 $ — $ 46,205 $ 8,194 $ 246,698 Goodwill reclassified as a result of segment reorganization (88,767) 61,310 27,457 — Measurement period adjustment (859) — — — — (859) Goodwill acquired during the period 8,078 — — — — 8,078 Impact of foreign currency translation (540) — — (1,316) — (1,856) Balance as of December 31, 2021 $ 69,677 $ 101,844 $ 27,457 $ 44,889 $ 8,194 $ 252,061 —————— (1) O ther goodwill balance is net of $7.5 million accumulated impairment losses, previously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Lease Expenses and Supplemental Cash Flow Information</t>
        </is>
      </c>
      <c r="B4" s="4" t="inlineStr">
        <is>
          <t xml:space="preserve">Additional information of our lease activity, as of and for the three and six months ended December 31, 2021 is as follows: Three Months Ended December 31, Six Months Ended December 31, Operating leases: 2021 2021 (in thousands) Operating lease cost $ 1,820 $ 3,664 Short-term lease cost 100 198 Variable lease cost 340 845 Sublease income (34) (97) Total lease cost $ 2,226 $ 4,610 December 31, 2021 (in thousands) Right-of-use assets, net $ 28,868 Operating lease liabilities, current (1) 6,663 Operating lease liabilities, non-current 27,986 Total operating lease liabilities $ 34,649 —————— (1) Included as a component of accrued expenses and other current liabilities. Six Months Ended December 31, 2021 (in thousands) Cash paid for amounts included in the measurement of lease liabilities $ 3,934 Right-of-use assets obtained in exchange for lease obligations $ 4,810 </t>
        </is>
      </c>
    </row>
    <row r="5">
      <c r="A5" s="4" t="inlineStr">
        <is>
          <t>Schedule of Operating Lease Maturities</t>
        </is>
      </c>
      <c r="B5" s="4" t="inlineStr">
        <is>
          <t xml:space="preserve">Remaining maturities of lease liabilities at December 31, 2021 were as follows: For the year ending June 30, Operating Leases (in thousands) 2022 $ 4,566 2023 7,589 2024 4,901 2025 4,286 2026 4,321 Thereafter 19,361 Total lease payments 45,024 Less imputed interest (10,375) Total lease liabilities $ 34,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Dec. 31, 2021</t>
        </is>
      </c>
    </row>
    <row r="3">
      <c r="A3" s="3" t="inlineStr">
        <is>
          <t>Derivative Instruments and Hedging Activities Disclosure [Abstract]</t>
        </is>
      </c>
    </row>
    <row r="4">
      <c r="A4" s="4" t="inlineStr">
        <is>
          <t>Summary of Fair Values of the Interest Rate Swap</t>
        </is>
      </c>
      <c r="B4" s="4" t="inlineStr">
        <is>
          <t xml:space="preserve">The fair values of the interest rate swaps and their respective locations in our consolidated balance sheets at December 31, 2021 and June 30, 2021 were as follows: Description Balance Sheet Location December 31, 2021 June 30, 2021 Derivative interest rate swaps (in thousands) Short-term derivative liability Accrued expenses and other current liabilities $ 1,255 $ 1,564 Long-term derivative liability Other liabilities $ 536 $ 1,550 </t>
        </is>
      </c>
    </row>
    <row r="5">
      <c r="A5" s="4" t="inlineStr">
        <is>
          <t>Summary of Effect of Derivative Interest Rate Swap and Related Tax Effects in AOCI</t>
        </is>
      </c>
      <c r="B5" s="4" t="inlineStr">
        <is>
          <t>The following table presents the effect of the derivative interest rate swaps in our consolidated statement of comprehensive loss for the six months ended December 31, 2021 and 2020. Gain (Loss) in AOCI June 30, 2021 Amount of Gain (Loss) Recognized in OCI on Derivative Instruments (Effective Portion) Amount of (Gain) Loss Reclassified from AOCI into Net Loss (Effective Portion) (1) Gain (Loss) in AOCI December 31, 2021 (in thousands) Derivative interest rate swap $ (3,114) $ 403 $ 920 $ (1,791) Gain (Loss) in AOCI June 30, 2020 Amount of Gain (Loss) Recognized in OCI on Derivative Instruments (Effective Portion) Amount of (Gain) Loss Reclassified from AOCI into Net Loss (Effective Portion) (1) Gain (Loss) in AOCI December 31, 2020 (in thousands) Derivative interest rate swap $ (5,079) $ 7 $ 905 $ (4,167) —————— (1) Recorded as interest income (expense) within other expense, net in our unaudited consolidated statements of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ostretirement and Other Employee Benefits (Tables)</t>
        </is>
      </c>
      <c r="B1" s="2" t="inlineStr">
        <is>
          <t>6 Months Ended</t>
        </is>
      </c>
    </row>
    <row r="2">
      <c r="B2" s="2" t="inlineStr">
        <is>
          <t>Dec. 31, 2021</t>
        </is>
      </c>
    </row>
    <row r="3">
      <c r="A3" s="3" t="inlineStr">
        <is>
          <t>Retirement Benefits [Abstract]</t>
        </is>
      </c>
    </row>
    <row r="4">
      <c r="A4" s="4" t="inlineStr">
        <is>
          <t>Summary of Components of Net Periodic Pension Costs for the Swiss Pension Plan</t>
        </is>
      </c>
      <c r="B4" s="4" t="inlineStr">
        <is>
          <t xml:space="preserve">Net periodic pension costs for the Swiss pension plans included the following components: Three Months Ended December 31, Six Months Ended December 31, 2021 2020 2021 2020 (in thousands) Components of net periodic cost Service cost $ 704 $ 793 $ 1,411 $ 1,558 Interest cost 49 38 98 75 Prior service credit (118) (84) (237) (167) Net actuarial loss — 62 — 123 Expected return on plan assets (359) (301) (718) (586) Net periodic cost $ 276 $ 508 $ 554 $ 1,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1</t>
        </is>
      </c>
      <c r="C1" s="2" t="inlineStr">
        <is>
          <t>Jun. 30, 2021</t>
        </is>
      </c>
    </row>
    <row r="2">
      <c r="A2" s="3" t="inlineStr">
        <is>
          <t>Statement of Financial Position [Abstract]</t>
        </is>
      </c>
    </row>
    <row r="3">
      <c r="A3" s="4" t="inlineStr">
        <is>
          <t>Accounts receivable, net of allowances for doubtful accounts and returns</t>
        </is>
      </c>
      <c r="B3" s="6" t="n">
        <v>808</v>
      </c>
      <c r="C3" s="6" t="n">
        <v>1304</v>
      </c>
    </row>
    <row r="4">
      <c r="A4" s="4" t="inlineStr">
        <is>
          <t>Preferred stock, par value (in dollars per share)</t>
        </is>
      </c>
      <c r="B4" s="7" t="n">
        <v>0.001</v>
      </c>
      <c r="C4" s="7" t="n">
        <v>0.001</v>
      </c>
    </row>
    <row r="5">
      <c r="A5" s="4" t="inlineStr">
        <is>
          <t>Preferred stock, authorized shares (in shares)</t>
        </is>
      </c>
      <c r="B5" s="5" t="n">
        <v>4000000</v>
      </c>
      <c r="C5" s="5" t="n">
        <v>4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01</v>
      </c>
      <c r="C8" s="7" t="n">
        <v>0.001</v>
      </c>
    </row>
    <row r="9">
      <c r="A9" s="4" t="inlineStr">
        <is>
          <t>Common stock, authorized shares (in shares)</t>
        </is>
      </c>
      <c r="B9" s="5" t="n">
        <v>100000000</v>
      </c>
      <c r="C9" s="5" t="n">
        <v>100000000</v>
      </c>
    </row>
    <row r="10">
      <c r="A10" s="4" t="inlineStr">
        <is>
          <t>Common stock, issued shares (in shares)</t>
        </is>
      </c>
      <c r="B10" s="5" t="n">
        <v>49809000</v>
      </c>
      <c r="C10" s="5" t="n">
        <v>49294000</v>
      </c>
    </row>
    <row r="11">
      <c r="A11" s="4" t="inlineStr">
        <is>
          <t>Common stock, outstanding shares (in shares)</t>
        </is>
      </c>
      <c r="B11" s="5" t="n">
        <v>42667000</v>
      </c>
      <c r="C11" s="5" t="n">
        <v>43237000</v>
      </c>
    </row>
    <row r="12">
      <c r="A12" s="4" t="inlineStr">
        <is>
          <t>Treasury stock (in shares)</t>
        </is>
      </c>
      <c r="B12" s="5" t="n">
        <v>7142000</v>
      </c>
      <c r="C12" s="5" t="n">
        <v>60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Pending Merger (Details) - Merger Agreement $ / shares in Units, $ in Millions</t>
        </is>
      </c>
      <c r="B1" s="2" t="inlineStr">
        <is>
          <t>Dec. 16, 2021USD ($)$ / shares</t>
        </is>
      </c>
    </row>
    <row r="2">
      <c r="A2" s="3" t="inlineStr">
        <is>
          <t>Business Acquisition [Line Items]</t>
        </is>
      </c>
    </row>
    <row r="3">
      <c r="A3" s="4" t="inlineStr">
        <is>
          <t>Merger consideration, right to receive, per share (in dollars per share) | $ / shares</t>
        </is>
      </c>
      <c r="B3" s="6" t="n">
        <v>57</v>
      </c>
    </row>
    <row r="4">
      <c r="A4" s="4" t="inlineStr">
        <is>
          <t>Termination fees</t>
        </is>
      </c>
      <c r="B4" s="6" t="n">
        <v>78</v>
      </c>
    </row>
    <row r="5">
      <c r="A5" s="4" t="inlineStr">
        <is>
          <t>Termination within one year, proposal to acquire stock or assets, percentage</t>
        </is>
      </c>
      <c r="B5" s="4" t="inlineStr">
        <is>
          <t>50.00%</t>
        </is>
      </c>
    </row>
    <row r="6">
      <c r="A6" s="4" t="inlineStr">
        <is>
          <t>Reimbursement of expenses, associated with the transaction</t>
        </is>
      </c>
      <c r="B6" s="6"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1USD ($)</t>
        </is>
      </c>
    </row>
    <row r="2">
      <c r="A2" s="3" t="inlineStr">
        <is>
          <t>Revenue, Remaining Performance Obligation, Expected Timing of Satisfaction [Line Items]</t>
        </is>
      </c>
    </row>
    <row r="3">
      <c r="A3" s="4" t="inlineStr">
        <is>
          <t>Remaining performance obligation, amount</t>
        </is>
      </c>
      <c r="B3" s="6" t="n">
        <v>42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amount</t>
        </is>
      </c>
      <c r="B6" s="9" t="n">
        <v>165.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1-01 | Minimum</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 years</t>
        </is>
      </c>
    </row>
    <row r="11">
      <c r="A11" s="4" t="inlineStr">
        <is>
          <t>Revenue, Remaining Performance Obligation, Expected Timing of Satisfaction, Start Date [Axis]: 2022-01-01 | Maximum</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6 Months Ended</t>
        </is>
      </c>
    </row>
    <row r="2">
      <c r="B2" s="2" t="inlineStr">
        <is>
          <t>Dec. 31, 2021</t>
        </is>
      </c>
      <c r="C2" s="2" t="inlineStr">
        <is>
          <t>Jun. 30, 2021</t>
        </is>
      </c>
    </row>
    <row r="3">
      <c r="A3" s="3" t="inlineStr">
        <is>
          <t>Revenue from Contract with Customer [Abstract]</t>
        </is>
      </c>
    </row>
    <row r="4">
      <c r="A4" s="4" t="inlineStr">
        <is>
          <t>Contract assets</t>
        </is>
      </c>
      <c r="B4" s="6" t="n">
        <v>6410</v>
      </c>
      <c r="C4" s="6" t="n">
        <v>6627</v>
      </c>
    </row>
    <row r="5">
      <c r="A5" s="4" t="inlineStr">
        <is>
          <t>Change in contract assets</t>
        </is>
      </c>
      <c r="B5" s="5" t="n">
        <v>-217</v>
      </c>
    </row>
    <row r="6">
      <c r="A6" s="4" t="inlineStr">
        <is>
          <t>Deferred revenue</t>
        </is>
      </c>
      <c r="B6" s="5" t="n">
        <v>86601</v>
      </c>
      <c r="C6" s="6" t="n">
        <v>101238</v>
      </c>
    </row>
    <row r="7">
      <c r="A7" s="4" t="inlineStr">
        <is>
          <t>Change in deferred revenue</t>
        </is>
      </c>
      <c r="B7" s="6" t="n">
        <v>-146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from Contract with Customer [Abstract]</t>
        </is>
      </c>
    </row>
    <row r="4">
      <c r="A4" s="4" t="inlineStr">
        <is>
          <t>Deferred revenue</t>
        </is>
      </c>
      <c r="B4" s="6" t="n">
        <v>31</v>
      </c>
      <c r="C4" s="9" t="n">
        <v>28.4</v>
      </c>
      <c r="D4" s="9" t="n">
        <v>77.59999999999999</v>
      </c>
      <c r="E4" s="9" t="n">
        <v>68.5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USD ($) $ in Thousands</t>
        </is>
      </c>
      <c r="B1" s="2" t="inlineStr">
        <is>
          <t>Dec. 31, 2021</t>
        </is>
      </c>
      <c r="C1" s="2" t="inlineStr">
        <is>
          <t>Jun. 30, 2021</t>
        </is>
      </c>
    </row>
    <row r="2">
      <c r="A2" s="3" t="inlineStr">
        <is>
          <t>Assets</t>
        </is>
      </c>
    </row>
    <row r="3">
      <c r="A3" s="4" t="inlineStr">
        <is>
          <t>Total available for sale securities</t>
        </is>
      </c>
      <c r="B3" s="6" t="n">
        <v>2903</v>
      </c>
      <c r="C3" s="6" t="n">
        <v>10150</v>
      </c>
    </row>
    <row r="4">
      <c r="A4" s="4" t="inlineStr">
        <is>
          <t>Fair Value, Recurring</t>
        </is>
      </c>
    </row>
    <row r="5">
      <c r="A5" s="3" t="inlineStr">
        <is>
          <t>Assets</t>
        </is>
      </c>
    </row>
    <row r="6">
      <c r="A6" s="4" t="inlineStr">
        <is>
          <t>Money market funds (cash and cash equivalents)</t>
        </is>
      </c>
      <c r="B6" s="5" t="n">
        <v>7597</v>
      </c>
      <c r="C6" s="5" t="n">
        <v>340</v>
      </c>
    </row>
    <row r="7">
      <c r="A7" s="4" t="inlineStr">
        <is>
          <t>Total available for sale securities</t>
        </is>
      </c>
      <c r="B7" s="5" t="n">
        <v>2903</v>
      </c>
      <c r="C7" s="5" t="n">
        <v>10150</v>
      </c>
    </row>
    <row r="8">
      <c r="A8" s="4" t="inlineStr">
        <is>
          <t>Other investments (long-term)</t>
        </is>
      </c>
      <c r="B8" s="5" t="n">
        <v>2184</v>
      </c>
      <c r="C8" s="5" t="n">
        <v>1980</v>
      </c>
    </row>
    <row r="9">
      <c r="A9" s="4" t="inlineStr">
        <is>
          <t>Total assets</t>
        </is>
      </c>
      <c r="B9" s="5" t="n">
        <v>12684</v>
      </c>
      <c r="C9" s="5" t="n">
        <v>12470</v>
      </c>
    </row>
    <row r="10">
      <c r="A10" s="3" t="inlineStr">
        <is>
          <t>Liabilities</t>
        </is>
      </c>
    </row>
    <row r="11">
      <c r="A11" s="4" t="inlineStr">
        <is>
          <t>Total liabilities</t>
        </is>
      </c>
      <c r="B11" s="5" t="n">
        <v>1791</v>
      </c>
      <c r="C11" s="5" t="n">
        <v>3114</v>
      </c>
    </row>
    <row r="12">
      <c r="A12" s="4" t="inlineStr">
        <is>
          <t>Fair Value, Recurring | Government - U.S. treasury securities</t>
        </is>
      </c>
    </row>
    <row r="13">
      <c r="A13" s="3" t="inlineStr">
        <is>
          <t>Assets</t>
        </is>
      </c>
    </row>
    <row r="14">
      <c r="A14" s="4" t="inlineStr">
        <is>
          <t>Total available for sale securities</t>
        </is>
      </c>
      <c r="B14" s="5" t="n">
        <v>2903</v>
      </c>
      <c r="C14" s="5" t="n">
        <v>10150</v>
      </c>
    </row>
    <row r="15">
      <c r="A15" s="4" t="inlineStr">
        <is>
          <t>Fair Value, Recurring | Interest Rate Swap</t>
        </is>
      </c>
    </row>
    <row r="16">
      <c r="A16" s="3" t="inlineStr">
        <is>
          <t>Liabilities</t>
        </is>
      </c>
    </row>
    <row r="17">
      <c r="A17" s="4" t="inlineStr">
        <is>
          <t>Interest rate swap (short-term)</t>
        </is>
      </c>
      <c r="B17" s="5" t="n">
        <v>1255</v>
      </c>
      <c r="C17" s="5" t="n">
        <v>1564</v>
      </c>
    </row>
    <row r="18">
      <c r="A18" s="4" t="inlineStr">
        <is>
          <t>Interest rate swap (long-term)</t>
        </is>
      </c>
      <c r="B18" s="5" t="n">
        <v>536</v>
      </c>
      <c r="C18" s="5" t="n">
        <v>1550</v>
      </c>
    </row>
    <row r="19">
      <c r="A19" s="4" t="inlineStr">
        <is>
          <t>Fair Value, Recurring | Level 1</t>
        </is>
      </c>
    </row>
    <row r="20">
      <c r="A20" s="3" t="inlineStr">
        <is>
          <t>Assets</t>
        </is>
      </c>
    </row>
    <row r="21">
      <c r="A21" s="4" t="inlineStr">
        <is>
          <t>Money market funds (cash and cash equivalents)</t>
        </is>
      </c>
      <c r="B21" s="5" t="n">
        <v>7597</v>
      </c>
      <c r="C21" s="5" t="n">
        <v>340</v>
      </c>
    </row>
    <row r="22">
      <c r="A22" s="4" t="inlineStr">
        <is>
          <t>Total available for sale securities</t>
        </is>
      </c>
      <c r="B22" s="5" t="n">
        <v>0</v>
      </c>
      <c r="C22" s="5" t="n">
        <v>0</v>
      </c>
    </row>
    <row r="23">
      <c r="A23" s="4" t="inlineStr">
        <is>
          <t>Other investments (long-term)</t>
        </is>
      </c>
      <c r="B23" s="5" t="n">
        <v>0</v>
      </c>
      <c r="C23" s="5" t="n">
        <v>0</v>
      </c>
    </row>
    <row r="24">
      <c r="A24" s="4" t="inlineStr">
        <is>
          <t>Total assets</t>
        </is>
      </c>
      <c r="B24" s="5" t="n">
        <v>7597</v>
      </c>
      <c r="C24" s="5" t="n">
        <v>340</v>
      </c>
    </row>
    <row r="25">
      <c r="A25" s="3" t="inlineStr">
        <is>
          <t>Liabilities</t>
        </is>
      </c>
    </row>
    <row r="26">
      <c r="A26" s="4" t="inlineStr">
        <is>
          <t>Total liabilities</t>
        </is>
      </c>
      <c r="B26" s="5" t="n">
        <v>0</v>
      </c>
      <c r="C26" s="5" t="n">
        <v>0</v>
      </c>
    </row>
    <row r="27">
      <c r="A27" s="4" t="inlineStr">
        <is>
          <t>Fair Value, Recurring | Level 1 | Government - U.S. treasury securities</t>
        </is>
      </c>
    </row>
    <row r="28">
      <c r="A28" s="3" t="inlineStr">
        <is>
          <t>Assets</t>
        </is>
      </c>
    </row>
    <row r="29">
      <c r="A29" s="4" t="inlineStr">
        <is>
          <t>Total available for sale securities</t>
        </is>
      </c>
      <c r="B29" s="5" t="n">
        <v>0</v>
      </c>
      <c r="C29" s="5" t="n">
        <v>0</v>
      </c>
    </row>
    <row r="30">
      <c r="A30" s="4" t="inlineStr">
        <is>
          <t>Fair Value, Recurring | Level 1 | Interest Rate Swap</t>
        </is>
      </c>
    </row>
    <row r="31">
      <c r="A31" s="3" t="inlineStr">
        <is>
          <t>Liabilities</t>
        </is>
      </c>
    </row>
    <row r="32">
      <c r="A32" s="4" t="inlineStr">
        <is>
          <t>Interest rate swap (short-term)</t>
        </is>
      </c>
      <c r="B32" s="5" t="n">
        <v>0</v>
      </c>
      <c r="C32" s="5" t="n">
        <v>0</v>
      </c>
    </row>
    <row r="33">
      <c r="A33" s="4" t="inlineStr">
        <is>
          <t>Interest rate swap (long-term)</t>
        </is>
      </c>
      <c r="B33" s="5" t="n">
        <v>0</v>
      </c>
      <c r="C33" s="5" t="n">
        <v>0</v>
      </c>
    </row>
    <row r="34">
      <c r="A34" s="4" t="inlineStr">
        <is>
          <t>Fair Value, Recurring | Level 2</t>
        </is>
      </c>
    </row>
    <row r="35">
      <c r="A35" s="3" t="inlineStr">
        <is>
          <t>Assets</t>
        </is>
      </c>
    </row>
    <row r="36">
      <c r="A36" s="4" t="inlineStr">
        <is>
          <t>Money market funds (cash and cash equivalents)</t>
        </is>
      </c>
      <c r="B36" s="5" t="n">
        <v>0</v>
      </c>
      <c r="C36" s="5" t="n">
        <v>0</v>
      </c>
    </row>
    <row r="37">
      <c r="A37" s="4" t="inlineStr">
        <is>
          <t>Total available for sale securities</t>
        </is>
      </c>
      <c r="B37" s="5" t="n">
        <v>2903</v>
      </c>
      <c r="C37" s="5" t="n">
        <v>10150</v>
      </c>
    </row>
    <row r="38">
      <c r="A38" s="4" t="inlineStr">
        <is>
          <t>Other investments (long-term)</t>
        </is>
      </c>
      <c r="B38" s="5" t="n">
        <v>939</v>
      </c>
      <c r="C38" s="5" t="n">
        <v>966</v>
      </c>
    </row>
    <row r="39">
      <c r="A39" s="4" t="inlineStr">
        <is>
          <t>Total assets</t>
        </is>
      </c>
      <c r="B39" s="5" t="n">
        <v>3842</v>
      </c>
      <c r="C39" s="5" t="n">
        <v>11116</v>
      </c>
    </row>
    <row r="40">
      <c r="A40" s="3" t="inlineStr">
        <is>
          <t>Liabilities</t>
        </is>
      </c>
    </row>
    <row r="41">
      <c r="A41" s="4" t="inlineStr">
        <is>
          <t>Total liabilities</t>
        </is>
      </c>
      <c r="B41" s="5" t="n">
        <v>1791</v>
      </c>
      <c r="C41" s="5" t="n">
        <v>3114</v>
      </c>
    </row>
    <row r="42">
      <c r="A42" s="4" t="inlineStr">
        <is>
          <t>Fair Value, Recurring | Level 2 | Government - U.S. treasury securities</t>
        </is>
      </c>
    </row>
    <row r="43">
      <c r="A43" s="3" t="inlineStr">
        <is>
          <t>Assets</t>
        </is>
      </c>
    </row>
    <row r="44">
      <c r="A44" s="4" t="inlineStr">
        <is>
          <t>Total available for sale securities</t>
        </is>
      </c>
      <c r="B44" s="5" t="n">
        <v>2903</v>
      </c>
      <c r="C44" s="5" t="n">
        <v>10150</v>
      </c>
    </row>
    <row r="45">
      <c r="A45" s="4" t="inlineStr">
        <is>
          <t>Fair Value, Recurring | Level 2 | Interest Rate Swap</t>
        </is>
      </c>
    </row>
    <row r="46">
      <c r="A46" s="3" t="inlineStr">
        <is>
          <t>Liabilities</t>
        </is>
      </c>
    </row>
    <row r="47">
      <c r="A47" s="4" t="inlineStr">
        <is>
          <t>Interest rate swap (short-term)</t>
        </is>
      </c>
      <c r="B47" s="5" t="n">
        <v>1255</v>
      </c>
      <c r="C47" s="5" t="n">
        <v>1564</v>
      </c>
    </row>
    <row r="48">
      <c r="A48" s="4" t="inlineStr">
        <is>
          <t>Interest rate swap (long-term)</t>
        </is>
      </c>
      <c r="B48" s="5" t="n">
        <v>536</v>
      </c>
      <c r="C48" s="5" t="n">
        <v>1550</v>
      </c>
    </row>
    <row r="49">
      <c r="A49" s="4" t="inlineStr">
        <is>
          <t>Fair Value, Recurring | Level 3</t>
        </is>
      </c>
    </row>
    <row r="50">
      <c r="A50" s="3" t="inlineStr">
        <is>
          <t>Assets</t>
        </is>
      </c>
    </row>
    <row r="51">
      <c r="A51" s="4" t="inlineStr">
        <is>
          <t>Money market funds (cash and cash equivalents)</t>
        </is>
      </c>
      <c r="B51" s="5" t="n">
        <v>0</v>
      </c>
      <c r="C51" s="5" t="n">
        <v>0</v>
      </c>
    </row>
    <row r="52">
      <c r="A52" s="4" t="inlineStr">
        <is>
          <t>Total available for sale securities</t>
        </is>
      </c>
      <c r="B52" s="5" t="n">
        <v>0</v>
      </c>
      <c r="C52" s="5" t="n">
        <v>0</v>
      </c>
    </row>
    <row r="53">
      <c r="A53" s="4" t="inlineStr">
        <is>
          <t>Other investments (long-term)</t>
        </is>
      </c>
      <c r="B53" s="5" t="n">
        <v>1245</v>
      </c>
      <c r="C53" s="5" t="n">
        <v>1014</v>
      </c>
    </row>
    <row r="54">
      <c r="A54" s="4" t="inlineStr">
        <is>
          <t>Total assets</t>
        </is>
      </c>
      <c r="B54" s="5" t="n">
        <v>1245</v>
      </c>
      <c r="C54" s="5" t="n">
        <v>1014</v>
      </c>
    </row>
    <row r="55">
      <c r="A55" s="3" t="inlineStr">
        <is>
          <t>Liabilities</t>
        </is>
      </c>
    </row>
    <row r="56">
      <c r="A56" s="4" t="inlineStr">
        <is>
          <t>Total liabilities</t>
        </is>
      </c>
      <c r="B56" s="5" t="n">
        <v>0</v>
      </c>
      <c r="C56" s="5" t="n">
        <v>0</v>
      </c>
    </row>
    <row r="57">
      <c r="A57" s="4" t="inlineStr">
        <is>
          <t>Fair Value, Recurring | Level 3 | Government - U.S. treasury securities</t>
        </is>
      </c>
    </row>
    <row r="58">
      <c r="A58" s="3" t="inlineStr">
        <is>
          <t>Assets</t>
        </is>
      </c>
    </row>
    <row r="59">
      <c r="A59" s="4" t="inlineStr">
        <is>
          <t>Total available for sale securities</t>
        </is>
      </c>
      <c r="B59" s="5" t="n">
        <v>0</v>
      </c>
      <c r="C59" s="5" t="n">
        <v>0</v>
      </c>
    </row>
    <row r="60">
      <c r="A60" s="4" t="inlineStr">
        <is>
          <t>Fair Value, Recurring | Level 3 | Interest Rate Swap</t>
        </is>
      </c>
    </row>
    <row r="61">
      <c r="A61" s="3" t="inlineStr">
        <is>
          <t>Liabilities</t>
        </is>
      </c>
    </row>
    <row r="62">
      <c r="A62" s="4" t="inlineStr">
        <is>
          <t>Interest rate swap (short-term)</t>
        </is>
      </c>
      <c r="B62" s="5" t="n">
        <v>0</v>
      </c>
      <c r="C62" s="5" t="n">
        <v>0</v>
      </c>
    </row>
    <row r="63">
      <c r="A63" s="4" t="inlineStr">
        <is>
          <t>Interest rate swap (long-term)</t>
        </is>
      </c>
      <c r="B63" s="6" t="n">
        <v>0</v>
      </c>
      <c r="C6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1</t>
        </is>
      </c>
      <c r="C1" s="2" t="inlineStr">
        <is>
          <t>Jun. 30, 2021</t>
        </is>
      </c>
    </row>
    <row r="2">
      <c r="A2" s="3" t="inlineStr">
        <is>
          <t>Fair Value, Assets and Liabilities Measured on Recurring and Nonrecurring Basis [Line Items]</t>
        </is>
      </c>
    </row>
    <row r="3">
      <c r="A3" s="4" t="inlineStr">
        <is>
          <t>Investments with no readily determinable fair value</t>
        </is>
      </c>
      <c r="B3" s="6" t="n">
        <v>12000</v>
      </c>
      <c r="C3" s="6" t="n">
        <v>12000</v>
      </c>
    </row>
    <row r="4">
      <c r="A4" s="4" t="inlineStr">
        <is>
          <t>Borrowings under credit facility</t>
        </is>
      </c>
      <c r="B4" s="5" t="n">
        <v>130000</v>
      </c>
      <c r="C4" s="6" t="n">
        <v>130000</v>
      </c>
    </row>
    <row r="5">
      <c r="A5" s="4" t="inlineStr">
        <is>
          <t>Level 2</t>
        </is>
      </c>
    </row>
    <row r="6">
      <c r="A6" s="3" t="inlineStr">
        <is>
          <t>Fair Value, Assets and Liabilities Measured on Recurring and Nonrecurring Basis [Line Items]</t>
        </is>
      </c>
    </row>
    <row r="7">
      <c r="A7" s="4" t="inlineStr">
        <is>
          <t>Borrowings under credit facility</t>
        </is>
      </c>
      <c r="B7" s="6" t="n">
        <v>1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arketable Securities by Major Security Type (Details) - USD ($) $ in Thousands</t>
        </is>
      </c>
      <c r="B1" s="2" t="inlineStr">
        <is>
          <t>Dec. 31, 2021</t>
        </is>
      </c>
      <c r="C1" s="2" t="inlineStr">
        <is>
          <t>Jun. 30, 2021</t>
        </is>
      </c>
    </row>
    <row r="2">
      <c r="A2" s="3" t="inlineStr">
        <is>
          <t>Marketable Securities [Line Items]</t>
        </is>
      </c>
    </row>
    <row r="3">
      <c r="A3" s="4" t="inlineStr">
        <is>
          <t>Held to Maturity</t>
        </is>
      </c>
      <c r="B3" s="6" t="n">
        <v>64</v>
      </c>
      <c r="C3" s="6" t="n">
        <v>66</v>
      </c>
    </row>
    <row r="4">
      <c r="A4" s="4" t="inlineStr">
        <is>
          <t>Available for Sale</t>
        </is>
      </c>
      <c r="B4" s="5" t="n">
        <v>2903</v>
      </c>
      <c r="C4" s="5" t="n">
        <v>10150</v>
      </c>
    </row>
    <row r="5">
      <c r="A5" s="4" t="inlineStr">
        <is>
          <t>Total</t>
        </is>
      </c>
      <c r="B5" s="5" t="n">
        <v>2967</v>
      </c>
      <c r="C5" s="5" t="n">
        <v>10216</v>
      </c>
    </row>
    <row r="6">
      <c r="A6" s="4" t="inlineStr">
        <is>
          <t>Government and other debt securities</t>
        </is>
      </c>
    </row>
    <row r="7">
      <c r="A7" s="3" t="inlineStr">
        <is>
          <t>Marketable Securities [Line Items]</t>
        </is>
      </c>
    </row>
    <row r="8">
      <c r="A8" s="4" t="inlineStr">
        <is>
          <t>Held to Maturity</t>
        </is>
      </c>
      <c r="B8" s="5" t="n">
        <v>64</v>
      </c>
      <c r="C8" s="5" t="n">
        <v>66</v>
      </c>
    </row>
    <row r="9">
      <c r="A9" s="4" t="inlineStr">
        <is>
          <t>Available for Sale</t>
        </is>
      </c>
      <c r="B9" s="5" t="n">
        <v>2903</v>
      </c>
      <c r="C9" s="5" t="n">
        <v>10150</v>
      </c>
    </row>
    <row r="10">
      <c r="A10" s="4" t="inlineStr">
        <is>
          <t>Total</t>
        </is>
      </c>
      <c r="B10" s="6" t="n">
        <v>2967</v>
      </c>
      <c r="C10" s="6" t="n">
        <v>102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Our Investments in Available for Sale Marketable Securities Classified (Details) - USD ($) $ in Thousands</t>
        </is>
      </c>
      <c r="B1" s="2" t="inlineStr">
        <is>
          <t>Dec. 31, 2021</t>
        </is>
      </c>
      <c r="C1" s="2" t="inlineStr">
        <is>
          <t>Jun. 30, 2021</t>
        </is>
      </c>
    </row>
    <row r="2">
      <c r="A2" s="3" t="inlineStr">
        <is>
          <t>Fair Value Disclosures [Abstract]</t>
        </is>
      </c>
    </row>
    <row r="3">
      <c r="A3" s="4" t="inlineStr">
        <is>
          <t>Due within 1 year</t>
        </is>
      </c>
      <c r="B3" s="6" t="n">
        <v>2903</v>
      </c>
    </row>
    <row r="4">
      <c r="A4" s="4" t="inlineStr">
        <is>
          <t>Due in 1 year through 5 years</t>
        </is>
      </c>
      <c r="B4" s="5" t="n">
        <v>0</v>
      </c>
    </row>
    <row r="5">
      <c r="A5" s="4" t="inlineStr">
        <is>
          <t>Total</t>
        </is>
      </c>
      <c r="B5" s="6" t="n">
        <v>2903</v>
      </c>
      <c r="C5" s="6" t="n">
        <v>10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Gross Unrealized Losses and Fair Values of Available for Sale Investments (Details) - USD ($) $ in Thousands</t>
        </is>
      </c>
      <c r="B1" s="2" t="inlineStr">
        <is>
          <t>Dec. 31, 2021</t>
        </is>
      </c>
      <c r="C1" s="2" t="inlineStr">
        <is>
          <t>Jun. 30, 2021</t>
        </is>
      </c>
    </row>
    <row r="2">
      <c r="A2" s="3" t="inlineStr">
        <is>
          <t>Schedule Of Available For Sale Securities Debt Maturities [Line Items]</t>
        </is>
      </c>
    </row>
    <row r="3">
      <c r="A3" s="4" t="inlineStr">
        <is>
          <t>Less than 12 months, fair value</t>
        </is>
      </c>
      <c r="B3" s="6" t="n">
        <v>2903</v>
      </c>
      <c r="C3" s="6" t="n">
        <v>5930</v>
      </c>
    </row>
    <row r="4">
      <c r="A4" s="4" t="inlineStr">
        <is>
          <t>Less than 12 months, unrealized loss</t>
        </is>
      </c>
      <c r="B4" s="5" t="n">
        <v>-1</v>
      </c>
      <c r="C4" s="5" t="n">
        <v>-1</v>
      </c>
    </row>
    <row r="5">
      <c r="A5" s="4" t="inlineStr">
        <is>
          <t>Government - U.S. treasury securities</t>
        </is>
      </c>
    </row>
    <row r="6">
      <c r="A6" s="3" t="inlineStr">
        <is>
          <t>Schedule Of Available For Sale Securities Debt Maturities [Line Items]</t>
        </is>
      </c>
    </row>
    <row r="7">
      <c r="A7" s="4" t="inlineStr">
        <is>
          <t>Less than 12 months, fair value</t>
        </is>
      </c>
      <c r="B7" s="5" t="n">
        <v>2903</v>
      </c>
      <c r="C7" s="5" t="n">
        <v>5930</v>
      </c>
    </row>
    <row r="8">
      <c r="A8" s="4" t="inlineStr">
        <is>
          <t>Less than 12 months, unrealized loss</t>
        </is>
      </c>
      <c r="B8" s="6" t="n">
        <v>-1</v>
      </c>
      <c r="C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21" customWidth="1" min="2" max="2"/>
    <col width="27" customWidth="1" min="3" max="3"/>
    <col width="27" customWidth="1" min="4" max="4"/>
    <col width="29" customWidth="1" min="5" max="5"/>
    <col width="21" customWidth="1" min="6" max="6"/>
    <col width="21" customWidth="1" min="7" max="7"/>
  </cols>
  <sheetData>
    <row r="1">
      <c r="A1" s="1" t="inlineStr">
        <is>
          <t>Business and Asset Acquisitions (Details) $ in Thousands, SFr in Millions</t>
        </is>
      </c>
      <c r="B1" s="2" t="inlineStr">
        <is>
          <t>1 Months Ended</t>
        </is>
      </c>
    </row>
    <row r="2">
      <c r="B2" s="2" t="inlineStr">
        <is>
          <t>Oct. 31, 2021USD ($)</t>
        </is>
      </c>
      <c r="C2" s="2" t="inlineStr">
        <is>
          <t>Jan. 31, 2021USD ($)shares</t>
        </is>
      </c>
      <c r="D2" s="2" t="inlineStr">
        <is>
          <t>Jul. 31, 2020USD ($)shares</t>
        </is>
      </c>
      <c r="E2" s="2" t="inlineStr">
        <is>
          <t>Jul. 31, 2020CHF (SFr)shares</t>
        </is>
      </c>
      <c r="F2" s="2" t="inlineStr">
        <is>
          <t>Dec. 31, 2021USD ($)</t>
        </is>
      </c>
      <c r="G2" s="2" t="inlineStr">
        <is>
          <t>Jun. 30, 2021USD ($)</t>
        </is>
      </c>
    </row>
    <row r="3">
      <c r="A3" s="3" t="inlineStr">
        <is>
          <t>Business Acquisition [Line Items]</t>
        </is>
      </c>
    </row>
    <row r="4">
      <c r="A4" s="4" t="inlineStr">
        <is>
          <t>Goodwill</t>
        </is>
      </c>
      <c r="F4" s="6" t="n">
        <v>252061</v>
      </c>
      <c r="G4" s="6" t="n">
        <v>246698</v>
      </c>
    </row>
    <row r="5">
      <c r="A5" s="4" t="inlineStr">
        <is>
          <t>Fmr Systems Inc</t>
        </is>
      </c>
    </row>
    <row r="6">
      <c r="A6" s="3" t="inlineStr">
        <is>
          <t>Business Acquisition [Line Items]</t>
        </is>
      </c>
    </row>
    <row r="7">
      <c r="A7" s="4" t="inlineStr">
        <is>
          <t>Goodwill</t>
        </is>
      </c>
      <c r="D7" s="6" t="n">
        <v>1000</v>
      </c>
    </row>
    <row r="8">
      <c r="A8" s="4" t="inlineStr">
        <is>
          <t>Estimated useful life of intangible assets acquired</t>
        </is>
      </c>
      <c r="D8" s="4" t="inlineStr">
        <is>
          <t>9 years</t>
        </is>
      </c>
      <c r="E8" s="4" t="inlineStr">
        <is>
          <t>9 years</t>
        </is>
      </c>
    </row>
    <row r="9">
      <c r="A9" s="4" t="inlineStr">
        <is>
          <t>Cash paid for asset acquisition</t>
        </is>
      </c>
      <c r="D9" s="6" t="n">
        <v>2000</v>
      </c>
    </row>
    <row r="10">
      <c r="A10" s="4" t="inlineStr">
        <is>
          <t>Contingent future cash payments</t>
        </is>
      </c>
      <c r="D10" s="5" t="n">
        <v>300</v>
      </c>
    </row>
    <row r="11">
      <c r="A11" s="4" t="inlineStr">
        <is>
          <t>Intangible assets acquired</t>
        </is>
      </c>
      <c r="D11" s="5" t="n">
        <v>1700</v>
      </c>
    </row>
    <row r="12">
      <c r="A12" s="4" t="inlineStr">
        <is>
          <t>Bora Payment Systems, LLC</t>
        </is>
      </c>
    </row>
    <row r="13">
      <c r="A13" s="3" t="inlineStr">
        <is>
          <t>Business Acquisition [Line Items]</t>
        </is>
      </c>
    </row>
    <row r="14">
      <c r="A14" s="4" t="inlineStr">
        <is>
          <t>Total purchase price</t>
        </is>
      </c>
      <c r="B14" s="6" t="n">
        <v>15000</v>
      </c>
    </row>
    <row r="15">
      <c r="A15" s="4" t="inlineStr">
        <is>
          <t>Goodwill</t>
        </is>
      </c>
      <c r="F15" s="6" t="n">
        <v>8100</v>
      </c>
    </row>
    <row r="16">
      <c r="A16" s="4" t="inlineStr">
        <is>
          <t>Identifiable intangible assets</t>
        </is>
      </c>
      <c r="B16" s="6" t="n">
        <v>6900</v>
      </c>
    </row>
    <row r="17">
      <c r="A17" s="4" t="inlineStr">
        <is>
          <t>Estimated useful life of intangible assets acquired</t>
        </is>
      </c>
      <c r="B17" s="4" t="inlineStr">
        <is>
          <t>11 years</t>
        </is>
      </c>
    </row>
    <row r="18">
      <c r="A18" s="4" t="inlineStr">
        <is>
          <t>Treasury Xpress</t>
        </is>
      </c>
    </row>
    <row r="19">
      <c r="A19" s="3" t="inlineStr">
        <is>
          <t>Business Acquisition [Line Items]</t>
        </is>
      </c>
    </row>
    <row r="20">
      <c r="A20" s="4" t="inlineStr">
        <is>
          <t>Total purchase price</t>
        </is>
      </c>
      <c r="C20" s="6" t="n">
        <v>31900</v>
      </c>
    </row>
    <row r="21">
      <c r="A21" s="4" t="inlineStr">
        <is>
          <t>Goodwill</t>
        </is>
      </c>
      <c r="C21" s="5" t="n">
        <v>20400</v>
      </c>
    </row>
    <row r="22">
      <c r="A22" s="4" t="inlineStr">
        <is>
          <t>Identifiable intangible assets</t>
        </is>
      </c>
      <c r="C22" s="6" t="n">
        <v>17300</v>
      </c>
    </row>
    <row r="23">
      <c r="A23" s="4" t="inlineStr">
        <is>
          <t>Estimated useful life of intangible assets acquired</t>
        </is>
      </c>
      <c r="C23" s="4" t="inlineStr">
        <is>
          <t>10 years</t>
        </is>
      </c>
    </row>
    <row r="24">
      <c r="A24" s="4" t="inlineStr">
        <is>
          <t>Number of shares valued (in shares) | shares</t>
        </is>
      </c>
      <c r="C24" s="5" t="n">
        <v>66403</v>
      </c>
    </row>
    <row r="25">
      <c r="A25" s="4" t="inlineStr">
        <is>
          <t>Stock vesting period</t>
        </is>
      </c>
      <c r="C25" s="4" t="inlineStr">
        <is>
          <t>5 years</t>
        </is>
      </c>
    </row>
    <row r="26">
      <c r="A26" s="4" t="inlineStr">
        <is>
          <t>Acquisition related costs</t>
        </is>
      </c>
      <c r="C26" s="6" t="n">
        <v>1700</v>
      </c>
    </row>
    <row r="27">
      <c r="A27" s="4" t="inlineStr">
        <is>
          <t>AnaSys AG</t>
        </is>
      </c>
    </row>
    <row r="28">
      <c r="A28" s="3" t="inlineStr">
        <is>
          <t>Business Acquisition [Line Items]</t>
        </is>
      </c>
    </row>
    <row r="29">
      <c r="A29" s="4" t="inlineStr">
        <is>
          <t>Total purchase price</t>
        </is>
      </c>
      <c r="D29" s="5" t="n">
        <v>13900</v>
      </c>
    </row>
    <row r="30">
      <c r="A30" s="4" t="inlineStr">
        <is>
          <t>Goodwill</t>
        </is>
      </c>
      <c r="D30" s="5" t="n">
        <v>10700</v>
      </c>
    </row>
    <row r="31">
      <c r="A31" s="4" t="inlineStr">
        <is>
          <t>Identifiable intangible assets</t>
        </is>
      </c>
      <c r="D31" s="6" t="n">
        <v>6300</v>
      </c>
    </row>
    <row r="32">
      <c r="A32" s="4" t="inlineStr">
        <is>
          <t>Estimated useful life of intangible assets acquired</t>
        </is>
      </c>
      <c r="D32" s="4" t="inlineStr">
        <is>
          <t>13 years</t>
        </is>
      </c>
      <c r="E32" s="4" t="inlineStr">
        <is>
          <t>13 years</t>
        </is>
      </c>
    </row>
    <row r="33">
      <c r="A33" s="4" t="inlineStr">
        <is>
          <t>Number of shares valued (in shares) | shares</t>
        </is>
      </c>
      <c r="D33" s="5" t="n">
        <v>28000</v>
      </c>
      <c r="E33" s="5" t="n">
        <v>28000</v>
      </c>
    </row>
    <row r="34">
      <c r="A34" s="4" t="inlineStr">
        <is>
          <t>Stock vesting period</t>
        </is>
      </c>
      <c r="D34" s="4" t="inlineStr">
        <is>
          <t>5 years</t>
        </is>
      </c>
      <c r="E34" s="4" t="inlineStr">
        <is>
          <t>5 years</t>
        </is>
      </c>
    </row>
    <row r="35">
      <c r="A35" s="4" t="inlineStr">
        <is>
          <t>Acquisition related costs</t>
        </is>
      </c>
      <c r="D35" s="6" t="n">
        <v>300</v>
      </c>
    </row>
    <row r="36">
      <c r="A36" s="4" t="inlineStr">
        <is>
          <t>Payments to acquire business</t>
        </is>
      </c>
      <c r="D36" s="6" t="n">
        <v>5700</v>
      </c>
      <c r="E36" s="10" t="n">
        <v>5.2</v>
      </c>
    </row>
    <row r="37">
      <c r="A37" s="4" t="inlineStr">
        <is>
          <t>Number of shares issued (in shares) | shares</t>
        </is>
      </c>
      <c r="D37" s="5" t="n">
        <v>166393</v>
      </c>
      <c r="E37" s="5" t="n">
        <v>166393</v>
      </c>
    </row>
    <row r="38">
      <c r="A38" s="4" t="inlineStr">
        <is>
          <t>Closing transactions cost</t>
        </is>
      </c>
      <c r="D38" s="6" t="n">
        <v>8200</v>
      </c>
    </row>
    <row r="39">
      <c r="A39" s="4" t="inlineStr">
        <is>
          <t>Postretirement liability</t>
        </is>
      </c>
      <c r="D39" s="6" t="n">
        <v>28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Total revenues</t>
        </is>
      </c>
      <c r="B4" s="6" t="n">
        <v>128787</v>
      </c>
      <c r="C4" s="6" t="n">
        <v>116024</v>
      </c>
      <c r="D4" s="6" t="n">
        <v>252392</v>
      </c>
      <c r="E4" s="6" t="n">
        <v>228389</v>
      </c>
    </row>
    <row r="5">
      <c r="A5" s="3" t="inlineStr">
        <is>
          <t>Cost of revenues:</t>
        </is>
      </c>
    </row>
    <row r="6">
      <c r="A6" s="4" t="inlineStr">
        <is>
          <t>Total cost of revenues</t>
        </is>
      </c>
      <c r="B6" s="5" t="n">
        <v>55662</v>
      </c>
      <c r="C6" s="5" t="n">
        <v>48258</v>
      </c>
      <c r="D6" s="5" t="n">
        <v>107983</v>
      </c>
      <c r="E6" s="5" t="n">
        <v>94791</v>
      </c>
    </row>
    <row r="7">
      <c r="A7" s="4" t="inlineStr">
        <is>
          <t>Gross profit</t>
        </is>
      </c>
      <c r="B7" s="5" t="n">
        <v>73125</v>
      </c>
      <c r="C7" s="5" t="n">
        <v>67766</v>
      </c>
      <c r="D7" s="5" t="n">
        <v>144409</v>
      </c>
      <c r="E7" s="5" t="n">
        <v>133598</v>
      </c>
    </row>
    <row r="8">
      <c r="A8" s="3" t="inlineStr">
        <is>
          <t>Operating expenses:</t>
        </is>
      </c>
    </row>
    <row r="9">
      <c r="A9" s="4" t="inlineStr">
        <is>
          <t>Sales and marketing</t>
        </is>
      </c>
      <c r="B9" s="5" t="n">
        <v>34655</v>
      </c>
      <c r="C9" s="5" t="n">
        <v>29237</v>
      </c>
      <c r="D9" s="5" t="n">
        <v>68469</v>
      </c>
      <c r="E9" s="5" t="n">
        <v>54980</v>
      </c>
    </row>
    <row r="10">
      <c r="A10" s="4" t="inlineStr">
        <is>
          <t>Product development and engineering</t>
        </is>
      </c>
      <c r="B10" s="5" t="n">
        <v>21752</v>
      </c>
      <c r="C10" s="5" t="n">
        <v>19183</v>
      </c>
      <c r="D10" s="5" t="n">
        <v>43217</v>
      </c>
      <c r="E10" s="5" t="n">
        <v>37682</v>
      </c>
    </row>
    <row r="11">
      <c r="A11" s="4" t="inlineStr">
        <is>
          <t>General and administrative</t>
        </is>
      </c>
      <c r="B11" s="5" t="n">
        <v>21617</v>
      </c>
      <c r="C11" s="5" t="n">
        <v>16658</v>
      </c>
      <c r="D11" s="5" t="n">
        <v>39366</v>
      </c>
      <c r="E11" s="5" t="n">
        <v>30284</v>
      </c>
    </row>
    <row r="12">
      <c r="A12" s="4" t="inlineStr">
        <is>
          <t>Amortization of acquisition-related intangible assets</t>
        </is>
      </c>
      <c r="B12" s="5" t="n">
        <v>5180</v>
      </c>
      <c r="C12" s="5" t="n">
        <v>5142</v>
      </c>
      <c r="D12" s="5" t="n">
        <v>10251</v>
      </c>
      <c r="E12" s="5" t="n">
        <v>10171</v>
      </c>
    </row>
    <row r="13">
      <c r="A13" s="4" t="inlineStr">
        <is>
          <t>Total operating expenses</t>
        </is>
      </c>
      <c r="B13" s="5" t="n">
        <v>83204</v>
      </c>
      <c r="C13" s="5" t="n">
        <v>70220</v>
      </c>
      <c r="D13" s="5" t="n">
        <v>161303</v>
      </c>
      <c r="E13" s="5" t="n">
        <v>133117</v>
      </c>
    </row>
    <row r="14">
      <c r="A14" s="4" t="inlineStr">
        <is>
          <t>(Loss) income from operations</t>
        </is>
      </c>
      <c r="B14" s="5" t="n">
        <v>-10079</v>
      </c>
      <c r="C14" s="5" t="n">
        <v>-2454</v>
      </c>
      <c r="D14" s="5" t="n">
        <v>-16894</v>
      </c>
      <c r="E14" s="5" t="n">
        <v>481</v>
      </c>
    </row>
    <row r="15">
      <c r="A15" s="4" t="inlineStr">
        <is>
          <t>Other expense, net</t>
        </is>
      </c>
      <c r="B15" s="5" t="n">
        <v>-840</v>
      </c>
      <c r="C15" s="5" t="n">
        <v>-888</v>
      </c>
      <c r="D15" s="5" t="n">
        <v>-1737</v>
      </c>
      <c r="E15" s="5" t="n">
        <v>-1668</v>
      </c>
    </row>
    <row r="16">
      <c r="A16" s="4" t="inlineStr">
        <is>
          <t>Loss before income taxes</t>
        </is>
      </c>
      <c r="B16" s="5" t="n">
        <v>-10919</v>
      </c>
      <c r="C16" s="5" t="n">
        <v>-3342</v>
      </c>
      <c r="D16" s="5" t="n">
        <v>-18631</v>
      </c>
      <c r="E16" s="5" t="n">
        <v>-1187</v>
      </c>
    </row>
    <row r="17">
      <c r="A17" s="4" t="inlineStr">
        <is>
          <t>Income tax provision</t>
        </is>
      </c>
      <c r="B17" s="5" t="n">
        <v>-5715</v>
      </c>
      <c r="C17" s="5" t="n">
        <v>-1273</v>
      </c>
      <c r="D17" s="5" t="n">
        <v>-2910</v>
      </c>
      <c r="E17" s="5" t="n">
        <v>-3037</v>
      </c>
    </row>
    <row r="18">
      <c r="A18" s="4" t="inlineStr">
        <is>
          <t>Net loss</t>
        </is>
      </c>
      <c r="B18" s="6" t="n">
        <v>-16634</v>
      </c>
      <c r="C18" s="6" t="n">
        <v>-4615</v>
      </c>
      <c r="D18" s="6" t="n">
        <v>-21541</v>
      </c>
      <c r="E18" s="6" t="n">
        <v>-4224</v>
      </c>
    </row>
    <row r="19">
      <c r="A19" s="4" t="inlineStr">
        <is>
          <t>Basic net loss per share (in dollars per share)</t>
        </is>
      </c>
      <c r="B19" s="8" t="n">
        <v>-0.39</v>
      </c>
      <c r="C19" s="8" t="n">
        <v>-0.11</v>
      </c>
      <c r="D19" s="8" t="n">
        <v>-0.5</v>
      </c>
      <c r="E19" s="8" t="n">
        <v>-0.1</v>
      </c>
    </row>
    <row r="20">
      <c r="A20" s="4" t="inlineStr">
        <is>
          <t>Diluted net loss per share (in dollars per share)</t>
        </is>
      </c>
      <c r="B20" s="8" t="n">
        <v>-0.39</v>
      </c>
      <c r="C20" s="8" t="n">
        <v>-0.11</v>
      </c>
      <c r="D20" s="8" t="n">
        <v>-0.5</v>
      </c>
      <c r="E20" s="8" t="n">
        <v>-0.1</v>
      </c>
    </row>
    <row r="21">
      <c r="A21" s="3" t="inlineStr">
        <is>
          <t>Shares used in computing net loss per share:</t>
        </is>
      </c>
    </row>
    <row r="22">
      <c r="A22" s="4" t="inlineStr">
        <is>
          <t>Basic (in shares)</t>
        </is>
      </c>
      <c r="B22" s="5" t="n">
        <v>42759</v>
      </c>
      <c r="C22" s="5" t="n">
        <v>42751</v>
      </c>
      <c r="D22" s="5" t="n">
        <v>43016</v>
      </c>
      <c r="E22" s="5" t="n">
        <v>42604</v>
      </c>
    </row>
    <row r="23">
      <c r="A23" s="4" t="inlineStr">
        <is>
          <t>Diluted (in shares)</t>
        </is>
      </c>
      <c r="B23" s="5" t="n">
        <v>42759</v>
      </c>
      <c r="C23" s="5" t="n">
        <v>42751</v>
      </c>
      <c r="D23" s="5" t="n">
        <v>43016</v>
      </c>
      <c r="E23" s="5" t="n">
        <v>42604</v>
      </c>
    </row>
    <row r="24">
      <c r="A24" s="3" t="inlineStr">
        <is>
          <t>Other comprehensive income (loss), net of tax:</t>
        </is>
      </c>
    </row>
    <row r="25">
      <c r="A25" s="4" t="inlineStr">
        <is>
          <t>Unrealized (loss) gain on available for sale securities</t>
        </is>
      </c>
      <c r="B25" s="6" t="n">
        <v>0</v>
      </c>
      <c r="C25" s="6" t="n">
        <v>-10</v>
      </c>
      <c r="D25" s="6" t="n">
        <v>1</v>
      </c>
      <c r="E25" s="6" t="n">
        <v>-35</v>
      </c>
    </row>
    <row r="26">
      <c r="A26" s="4" t="inlineStr">
        <is>
          <t>Change in fair value on interest rate hedging instruments</t>
        </is>
      </c>
      <c r="B26" s="5" t="n">
        <v>907</v>
      </c>
      <c r="C26" s="5" t="n">
        <v>466</v>
      </c>
      <c r="D26" s="5" t="n">
        <v>1323</v>
      </c>
      <c r="E26" s="5" t="n">
        <v>912</v>
      </c>
    </row>
    <row r="27">
      <c r="A27" s="4" t="inlineStr">
        <is>
          <t>Minimum pension liability adjustments</t>
        </is>
      </c>
      <c r="B27" s="5" t="n">
        <v>-70</v>
      </c>
      <c r="C27" s="5" t="n">
        <v>-331</v>
      </c>
      <c r="D27" s="5" t="n">
        <v>-212</v>
      </c>
      <c r="E27" s="5" t="n">
        <v>-564</v>
      </c>
    </row>
    <row r="28">
      <c r="A28" s="4" t="inlineStr">
        <is>
          <t>Foreign currency translation adjustments</t>
        </is>
      </c>
      <c r="B28" s="5" t="n">
        <v>1054</v>
      </c>
      <c r="C28" s="5" t="n">
        <v>13643</v>
      </c>
      <c r="D28" s="5" t="n">
        <v>-4516</v>
      </c>
      <c r="E28" s="5" t="n">
        <v>22749</v>
      </c>
    </row>
    <row r="29">
      <c r="A29" s="4" t="inlineStr">
        <is>
          <t>Other comprehensive income (loss), net of tax:</t>
        </is>
      </c>
      <c r="B29" s="5" t="n">
        <v>1891</v>
      </c>
      <c r="C29" s="5" t="n">
        <v>13768</v>
      </c>
      <c r="D29" s="5" t="n">
        <v>-3404</v>
      </c>
      <c r="E29" s="5" t="n">
        <v>23062</v>
      </c>
    </row>
    <row r="30">
      <c r="A30" s="4" t="inlineStr">
        <is>
          <t>Comprehensive (loss) income</t>
        </is>
      </c>
      <c r="B30" s="5" t="n">
        <v>-14743</v>
      </c>
      <c r="C30" s="5" t="n">
        <v>9153</v>
      </c>
      <c r="D30" s="5" t="n">
        <v>-24945</v>
      </c>
      <c r="E30" s="5" t="n">
        <v>18838</v>
      </c>
    </row>
    <row r="31">
      <c r="A31" s="4" t="inlineStr">
        <is>
          <t>Subscriptions</t>
        </is>
      </c>
    </row>
    <row r="32">
      <c r="A32" s="3" t="inlineStr">
        <is>
          <t>Revenues:</t>
        </is>
      </c>
    </row>
    <row r="33">
      <c r="A33" s="4" t="inlineStr">
        <is>
          <t>Total revenues</t>
        </is>
      </c>
      <c r="B33" s="5" t="n">
        <v>108482</v>
      </c>
      <c r="C33" s="5" t="n">
        <v>93398</v>
      </c>
      <c r="D33" s="5" t="n">
        <v>211978</v>
      </c>
      <c r="E33" s="5" t="n">
        <v>183782</v>
      </c>
    </row>
    <row r="34">
      <c r="A34" s="3" t="inlineStr">
        <is>
          <t>Cost of revenues:</t>
        </is>
      </c>
    </row>
    <row r="35">
      <c r="A35" s="4" t="inlineStr">
        <is>
          <t>Total cost of revenues</t>
        </is>
      </c>
      <c r="B35" s="5" t="n">
        <v>46030</v>
      </c>
      <c r="C35" s="5" t="n">
        <v>37195</v>
      </c>
      <c r="D35" s="5" t="n">
        <v>88723</v>
      </c>
      <c r="E35" s="5" t="n">
        <v>72413</v>
      </c>
    </row>
    <row r="36">
      <c r="A36" s="4" t="inlineStr">
        <is>
          <t>Software licenses</t>
        </is>
      </c>
    </row>
    <row r="37">
      <c r="A37" s="3" t="inlineStr">
        <is>
          <t>Revenues:</t>
        </is>
      </c>
    </row>
    <row r="38">
      <c r="A38" s="4" t="inlineStr">
        <is>
          <t>Total revenues</t>
        </is>
      </c>
      <c r="B38" s="5" t="n">
        <v>1153</v>
      </c>
      <c r="C38" s="5" t="n">
        <v>1802</v>
      </c>
      <c r="D38" s="5" t="n">
        <v>2080</v>
      </c>
      <c r="E38" s="5" t="n">
        <v>2779</v>
      </c>
    </row>
    <row r="39">
      <c r="A39" s="3" t="inlineStr">
        <is>
          <t>Cost of revenues:</t>
        </is>
      </c>
    </row>
    <row r="40">
      <c r="A40" s="4" t="inlineStr">
        <is>
          <t>Total cost of revenues</t>
        </is>
      </c>
      <c r="B40" s="5" t="n">
        <v>60</v>
      </c>
      <c r="C40" s="5" t="n">
        <v>126</v>
      </c>
      <c r="D40" s="5" t="n">
        <v>141</v>
      </c>
      <c r="E40" s="5" t="n">
        <v>216</v>
      </c>
    </row>
    <row r="41">
      <c r="A41" s="4" t="inlineStr">
        <is>
          <t>Service and maintenance</t>
        </is>
      </c>
    </row>
    <row r="42">
      <c r="A42" s="3" t="inlineStr">
        <is>
          <t>Revenues:</t>
        </is>
      </c>
    </row>
    <row r="43">
      <c r="A43" s="4" t="inlineStr">
        <is>
          <t>Total revenues</t>
        </is>
      </c>
      <c r="B43" s="5" t="n">
        <v>18632</v>
      </c>
      <c r="C43" s="5" t="n">
        <v>20022</v>
      </c>
      <c r="D43" s="5" t="n">
        <v>37340</v>
      </c>
      <c r="E43" s="5" t="n">
        <v>40586</v>
      </c>
    </row>
    <row r="44">
      <c r="A44" s="3" t="inlineStr">
        <is>
          <t>Cost of revenues:</t>
        </is>
      </c>
    </row>
    <row r="45">
      <c r="A45" s="4" t="inlineStr">
        <is>
          <t>Total cost of revenues</t>
        </is>
      </c>
      <c r="B45" s="5" t="n">
        <v>9242</v>
      </c>
      <c r="C45" s="5" t="n">
        <v>10386</v>
      </c>
      <c r="D45" s="5" t="n">
        <v>18494</v>
      </c>
      <c r="E45" s="5" t="n">
        <v>21302</v>
      </c>
    </row>
    <row r="46">
      <c r="A46" s="4" t="inlineStr">
        <is>
          <t>Other</t>
        </is>
      </c>
    </row>
    <row r="47">
      <c r="A47" s="3" t="inlineStr">
        <is>
          <t>Revenues:</t>
        </is>
      </c>
    </row>
    <row r="48">
      <c r="A48" s="4" t="inlineStr">
        <is>
          <t>Total revenues</t>
        </is>
      </c>
      <c r="B48" s="5" t="n">
        <v>520</v>
      </c>
      <c r="C48" s="5" t="n">
        <v>802</v>
      </c>
      <c r="D48" s="5" t="n">
        <v>994</v>
      </c>
      <c r="E48" s="5" t="n">
        <v>1242</v>
      </c>
    </row>
    <row r="49">
      <c r="A49" s="3" t="inlineStr">
        <is>
          <t>Cost of revenues:</t>
        </is>
      </c>
    </row>
    <row r="50">
      <c r="A50" s="4" t="inlineStr">
        <is>
          <t>Total cost of revenues</t>
        </is>
      </c>
      <c r="B50" s="6" t="n">
        <v>330</v>
      </c>
      <c r="C50" s="6" t="n">
        <v>551</v>
      </c>
      <c r="D50" s="6" t="n">
        <v>625</v>
      </c>
      <c r="E50" s="6" t="n">
        <v>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 - basic and diluted:</t>
        </is>
      </c>
    </row>
    <row r="4">
      <c r="A4" s="4" t="inlineStr">
        <is>
          <t>Net loss</t>
        </is>
      </c>
      <c r="B4" s="6" t="n">
        <v>-16634</v>
      </c>
      <c r="C4" s="6" t="n">
        <v>-4615</v>
      </c>
      <c r="D4" s="6" t="n">
        <v>-21541</v>
      </c>
      <c r="E4" s="6" t="n">
        <v>-4224</v>
      </c>
    </row>
    <row r="5">
      <c r="A5" s="3" t="inlineStr">
        <is>
          <t>Denominator:</t>
        </is>
      </c>
    </row>
    <row r="6">
      <c r="A6" s="4" t="inlineStr">
        <is>
          <t>Shares used in computing basic loss per share attributable to common stockholders (in shares)</t>
        </is>
      </c>
      <c r="B6" s="5" t="n">
        <v>42759</v>
      </c>
      <c r="C6" s="5" t="n">
        <v>42751</v>
      </c>
      <c r="D6" s="5" t="n">
        <v>43016</v>
      </c>
      <c r="E6" s="5" t="n">
        <v>42604</v>
      </c>
    </row>
    <row r="7">
      <c r="A7" s="4" t="inlineStr">
        <is>
          <t>Shares used in computing diluted loss per share attributable to common stockholders (in shares)</t>
        </is>
      </c>
      <c r="B7" s="5" t="n">
        <v>42759</v>
      </c>
      <c r="C7" s="5" t="n">
        <v>42751</v>
      </c>
      <c r="D7" s="5" t="n">
        <v>43016</v>
      </c>
      <c r="E7" s="5" t="n">
        <v>42604</v>
      </c>
    </row>
    <row r="8">
      <c r="A8" s="4" t="inlineStr">
        <is>
          <t>Basic net loss per share attributable to common stockholders (in dollars per share)</t>
        </is>
      </c>
      <c r="B8" s="8" t="n">
        <v>-0.39</v>
      </c>
      <c r="C8" s="8" t="n">
        <v>-0.11</v>
      </c>
      <c r="D8" s="8" t="n">
        <v>-0.5</v>
      </c>
      <c r="E8" s="8" t="n">
        <v>-0.1</v>
      </c>
    </row>
    <row r="9">
      <c r="A9" s="4" t="inlineStr">
        <is>
          <t>Diluted net loss per share attributable to common stockholders (in dollars per share)</t>
        </is>
      </c>
      <c r="B9" s="8" t="n">
        <v>-0.39</v>
      </c>
      <c r="C9" s="8" t="n">
        <v>-0.11</v>
      </c>
      <c r="D9" s="8" t="n">
        <v>-0.5</v>
      </c>
      <c r="E9" s="8"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stricted Stock And 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11" t="n">
        <v>2.5</v>
      </c>
      <c r="C5" s="11" t="n">
        <v>2.4</v>
      </c>
      <c r="D5" s="11" t="n">
        <v>2.6</v>
      </c>
      <c r="E5" s="11"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ons by Segments and Geographic Areas - Narrative (Details) - segment</t>
        </is>
      </c>
      <c r="B1" s="2" t="inlineStr">
        <is>
          <t>3 Months Ended</t>
        </is>
      </c>
      <c r="C1" s="2" t="inlineStr">
        <is>
          <t>6 Months Ended</t>
        </is>
      </c>
    </row>
    <row r="2">
      <c r="B2" s="2" t="inlineStr">
        <is>
          <t>Dec. 31, 2021</t>
        </is>
      </c>
      <c r="C2" s="2" t="inlineStr">
        <is>
          <t>Dec. 31, 2021</t>
        </is>
      </c>
    </row>
    <row r="3">
      <c r="A3" s="3" t="inlineStr">
        <is>
          <t>Disaggregation of Revenue [Line Items]</t>
        </is>
      </c>
    </row>
    <row r="4">
      <c r="A4" s="4" t="inlineStr">
        <is>
          <t>Number of reportable segments</t>
        </is>
      </c>
      <c r="C4" s="5" t="n">
        <v>5</v>
      </c>
    </row>
    <row r="5">
      <c r="A5" s="4" t="inlineStr">
        <is>
          <t>Subscriptions | Revenue from Contract with Customer, Product and Service Benchmark | Product Concentration Risk</t>
        </is>
      </c>
    </row>
    <row r="6">
      <c r="A6" s="3" t="inlineStr">
        <is>
          <t>Disaggregation of Revenue [Line Items]</t>
        </is>
      </c>
    </row>
    <row r="7">
      <c r="A7" s="4" t="inlineStr">
        <is>
          <t>Concentration risk</t>
        </is>
      </c>
      <c r="B7" s="4" t="inlineStr">
        <is>
          <t>84.00%</t>
        </is>
      </c>
      <c r="C7" s="4" t="inlineStr">
        <is>
          <t>8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Segments and Geographic Areas - Schedule of Segment Reporting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venue:</t>
        </is>
      </c>
    </row>
    <row r="4">
      <c r="A4" s="4" t="inlineStr">
        <is>
          <t>Total revenues</t>
        </is>
      </c>
      <c r="B4" s="6" t="n">
        <v>128787</v>
      </c>
      <c r="C4" s="6" t="n">
        <v>116024</v>
      </c>
      <c r="D4" s="6" t="n">
        <v>252392</v>
      </c>
      <c r="E4" s="6" t="n">
        <v>228389</v>
      </c>
    </row>
    <row r="5">
      <c r="A5" s="3" t="inlineStr">
        <is>
          <t>Segment measure of profit (loss):</t>
        </is>
      </c>
    </row>
    <row r="6">
      <c r="A6" s="4" t="inlineStr">
        <is>
          <t>Total measure of segment profit</t>
        </is>
      </c>
      <c r="B6" s="5" t="n">
        <v>-10079</v>
      </c>
      <c r="C6" s="5" t="n">
        <v>-2454</v>
      </c>
      <c r="D6" s="5" t="n">
        <v>-16894</v>
      </c>
      <c r="E6" s="5" t="n">
        <v>481</v>
      </c>
    </row>
    <row r="7">
      <c r="A7" s="4" t="inlineStr">
        <is>
          <t>Operating Segments</t>
        </is>
      </c>
    </row>
    <row r="8">
      <c r="A8" s="3" t="inlineStr">
        <is>
          <t>Segment measure of profit (loss):</t>
        </is>
      </c>
    </row>
    <row r="9">
      <c r="A9" s="4" t="inlineStr">
        <is>
          <t>Total measure of segment profit</t>
        </is>
      </c>
      <c r="B9" s="5" t="n">
        <v>14010</v>
      </c>
      <c r="C9" s="5" t="n">
        <v>17704</v>
      </c>
      <c r="D9" s="5" t="n">
        <v>27933</v>
      </c>
      <c r="E9" s="5" t="n">
        <v>36250</v>
      </c>
    </row>
    <row r="10">
      <c r="A10" s="4" t="inlineStr">
        <is>
          <t>Payment Platforms</t>
        </is>
      </c>
    </row>
    <row r="11">
      <c r="A11" s="3" t="inlineStr">
        <is>
          <t>Segment revenue:</t>
        </is>
      </c>
    </row>
    <row r="12">
      <c r="A12" s="4" t="inlineStr">
        <is>
          <t>Total revenues</t>
        </is>
      </c>
      <c r="B12" s="5" t="n">
        <v>35972</v>
      </c>
      <c r="C12" s="5" t="n">
        <v>27542</v>
      </c>
      <c r="D12" s="5" t="n">
        <v>69779</v>
      </c>
      <c r="E12" s="5" t="n">
        <v>52909</v>
      </c>
    </row>
    <row r="13">
      <c r="A13" s="4" t="inlineStr">
        <is>
          <t>Payment Platforms | Operating Segments</t>
        </is>
      </c>
    </row>
    <row r="14">
      <c r="A14" s="3" t="inlineStr">
        <is>
          <t>Segment revenue:</t>
        </is>
      </c>
    </row>
    <row r="15">
      <c r="A15" s="4" t="inlineStr">
        <is>
          <t>Total revenues</t>
        </is>
      </c>
      <c r="B15" s="5" t="n">
        <v>35972</v>
      </c>
      <c r="C15" s="5" t="n">
        <v>27542</v>
      </c>
      <c r="D15" s="5" t="n">
        <v>69779</v>
      </c>
      <c r="E15" s="5" t="n">
        <v>52909</v>
      </c>
    </row>
    <row r="16">
      <c r="A16" s="3" t="inlineStr">
        <is>
          <t>Segment measure of profit (loss):</t>
        </is>
      </c>
    </row>
    <row r="17">
      <c r="A17" s="4" t="inlineStr">
        <is>
          <t>Total measure of segment profit</t>
        </is>
      </c>
      <c r="B17" s="5" t="n">
        <v>5822</v>
      </c>
      <c r="C17" s="5" t="n">
        <v>6015</v>
      </c>
      <c r="D17" s="5" t="n">
        <v>11646</v>
      </c>
      <c r="E17" s="5" t="n">
        <v>11770</v>
      </c>
    </row>
    <row r="18">
      <c r="A18" s="4" t="inlineStr">
        <is>
          <t>Banking Solutions</t>
        </is>
      </c>
    </row>
    <row r="19">
      <c r="A19" s="3" t="inlineStr">
        <is>
          <t>Segment revenue:</t>
        </is>
      </c>
    </row>
    <row r="20">
      <c r="A20" s="4" t="inlineStr">
        <is>
          <t>Total revenues</t>
        </is>
      </c>
      <c r="B20" s="5" t="n">
        <v>49959</v>
      </c>
      <c r="C20" s="5" t="n">
        <v>44249</v>
      </c>
      <c r="D20" s="5" t="n">
        <v>97640</v>
      </c>
      <c r="E20" s="5" t="n">
        <v>89478</v>
      </c>
    </row>
    <row r="21">
      <c r="A21" s="4" t="inlineStr">
        <is>
          <t>Banking Solutions | Operating Segments</t>
        </is>
      </c>
    </row>
    <row r="22">
      <c r="A22" s="3" t="inlineStr">
        <is>
          <t>Segment revenue:</t>
        </is>
      </c>
    </row>
    <row r="23">
      <c r="A23" s="4" t="inlineStr">
        <is>
          <t>Total revenues</t>
        </is>
      </c>
      <c r="B23" s="5" t="n">
        <v>49959</v>
      </c>
      <c r="C23" s="5" t="n">
        <v>44249</v>
      </c>
      <c r="D23" s="5" t="n">
        <v>97640</v>
      </c>
      <c r="E23" s="5" t="n">
        <v>89478</v>
      </c>
    </row>
    <row r="24">
      <c r="A24" s="3" t="inlineStr">
        <is>
          <t>Segment measure of profit (loss):</t>
        </is>
      </c>
    </row>
    <row r="25">
      <c r="A25" s="4" t="inlineStr">
        <is>
          <t>Total measure of segment profit</t>
        </is>
      </c>
      <c r="B25" s="5" t="n">
        <v>3697</v>
      </c>
      <c r="C25" s="5" t="n">
        <v>3891</v>
      </c>
      <c r="D25" s="5" t="n">
        <v>7450</v>
      </c>
      <c r="E25" s="5" t="n">
        <v>11103</v>
      </c>
    </row>
    <row r="26">
      <c r="A26" s="4" t="inlineStr">
        <is>
          <t>Legal Spend Management</t>
        </is>
      </c>
    </row>
    <row r="27">
      <c r="A27" s="3" t="inlineStr">
        <is>
          <t>Segment revenue:</t>
        </is>
      </c>
    </row>
    <row r="28">
      <c r="A28" s="4" t="inlineStr">
        <is>
          <t>Total revenues</t>
        </is>
      </c>
      <c r="B28" s="5" t="n">
        <v>22456</v>
      </c>
      <c r="C28" s="5" t="n">
        <v>21849</v>
      </c>
      <c r="D28" s="5" t="n">
        <v>44519</v>
      </c>
      <c r="E28" s="5" t="n">
        <v>42399</v>
      </c>
    </row>
    <row r="29">
      <c r="A29" s="4" t="inlineStr">
        <is>
          <t>Legal Spend Management | Operating Segments</t>
        </is>
      </c>
    </row>
    <row r="30">
      <c r="A30" s="3" t="inlineStr">
        <is>
          <t>Segment revenue:</t>
        </is>
      </c>
    </row>
    <row r="31">
      <c r="A31" s="4" t="inlineStr">
        <is>
          <t>Total revenues</t>
        </is>
      </c>
      <c r="B31" s="5" t="n">
        <v>22456</v>
      </c>
      <c r="C31" s="5" t="n">
        <v>21849</v>
      </c>
      <c r="D31" s="5" t="n">
        <v>44519</v>
      </c>
      <c r="E31" s="5" t="n">
        <v>42399</v>
      </c>
    </row>
    <row r="32">
      <c r="A32" s="3" t="inlineStr">
        <is>
          <t>Segment measure of profit (loss):</t>
        </is>
      </c>
    </row>
    <row r="33">
      <c r="A33" s="4" t="inlineStr">
        <is>
          <t>Total measure of segment profit</t>
        </is>
      </c>
      <c r="B33" s="5" t="n">
        <v>4468</v>
      </c>
      <c r="C33" s="5" t="n">
        <v>5656</v>
      </c>
      <c r="D33" s="5" t="n">
        <v>9676</v>
      </c>
      <c r="E33" s="5" t="n">
        <v>10242</v>
      </c>
    </row>
    <row r="34">
      <c r="A34" s="4" t="inlineStr">
        <is>
          <t>Traditional Solutions</t>
        </is>
      </c>
    </row>
    <row r="35">
      <c r="A35" s="3" t="inlineStr">
        <is>
          <t>Segment revenue:</t>
        </is>
      </c>
    </row>
    <row r="36">
      <c r="A36" s="4" t="inlineStr">
        <is>
          <t>Total revenues</t>
        </is>
      </c>
      <c r="B36" s="5" t="n">
        <v>15684</v>
      </c>
      <c r="C36" s="5" t="n">
        <v>17178</v>
      </c>
      <c r="D36" s="5" t="n">
        <v>31876</v>
      </c>
      <c r="E36" s="5" t="n">
        <v>34574</v>
      </c>
    </row>
    <row r="37">
      <c r="A37" s="4" t="inlineStr">
        <is>
          <t>Traditional Solutions | Operating Segments</t>
        </is>
      </c>
    </row>
    <row r="38">
      <c r="A38" s="3" t="inlineStr">
        <is>
          <t>Segment revenue:</t>
        </is>
      </c>
    </row>
    <row r="39">
      <c r="A39" s="4" t="inlineStr">
        <is>
          <t>Total revenues</t>
        </is>
      </c>
      <c r="B39" s="5" t="n">
        <v>15684</v>
      </c>
      <c r="C39" s="5" t="n">
        <v>17178</v>
      </c>
      <c r="D39" s="5" t="n">
        <v>31876</v>
      </c>
      <c r="E39" s="5" t="n">
        <v>34574</v>
      </c>
    </row>
    <row r="40">
      <c r="A40" s="3" t="inlineStr">
        <is>
          <t>Segment measure of profit (loss):</t>
        </is>
      </c>
    </row>
    <row r="41">
      <c r="A41" s="4" t="inlineStr">
        <is>
          <t>Total measure of segment profit</t>
        </is>
      </c>
      <c r="B41" s="5" t="n">
        <v>3571</v>
      </c>
      <c r="C41" s="5" t="n">
        <v>4087</v>
      </c>
      <c r="D41" s="5" t="n">
        <v>6685</v>
      </c>
      <c r="E41" s="5" t="n">
        <v>8187</v>
      </c>
    </row>
    <row r="42">
      <c r="A42" s="4" t="inlineStr">
        <is>
          <t>Other</t>
        </is>
      </c>
    </row>
    <row r="43">
      <c r="A43" s="3" t="inlineStr">
        <is>
          <t>Segment revenue:</t>
        </is>
      </c>
    </row>
    <row r="44">
      <c r="A44" s="4" t="inlineStr">
        <is>
          <t>Total revenues</t>
        </is>
      </c>
      <c r="B44" s="5" t="n">
        <v>4716</v>
      </c>
      <c r="C44" s="5" t="n">
        <v>5206</v>
      </c>
      <c r="D44" s="5" t="n">
        <v>8578</v>
      </c>
      <c r="E44" s="5" t="n">
        <v>9029</v>
      </c>
    </row>
    <row r="45">
      <c r="A45" s="4" t="inlineStr">
        <is>
          <t>Other | Operating Segments</t>
        </is>
      </c>
    </row>
    <row r="46">
      <c r="A46" s="3" t="inlineStr">
        <is>
          <t>Segment measure of profit (loss):</t>
        </is>
      </c>
    </row>
    <row r="47">
      <c r="A47" s="4" t="inlineStr">
        <is>
          <t>Total measure of segment profit</t>
        </is>
      </c>
      <c r="B47" s="6" t="n">
        <v>-3548</v>
      </c>
      <c r="C47" s="6" t="n">
        <v>-1945</v>
      </c>
      <c r="D47" s="6" t="n">
        <v>-7524</v>
      </c>
      <c r="E47" s="6" t="n">
        <v>-5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Segments and Geographic Areas - Reconciliation of Measure of Total Segment Profit to GAAP Income (Loss) Before 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egment Reporting, Reconciling Item for Operating Profit (Loss) from Segment to Consolidated [Line Items]</t>
        </is>
      </c>
    </row>
    <row r="4">
      <c r="A4" s="4" t="inlineStr">
        <is>
          <t>Total measure of segment profit</t>
        </is>
      </c>
      <c r="B4" s="6" t="n">
        <v>-10079</v>
      </c>
      <c r="C4" s="6" t="n">
        <v>-2454</v>
      </c>
      <c r="D4" s="6" t="n">
        <v>-16894</v>
      </c>
      <c r="E4" s="6" t="n">
        <v>481</v>
      </c>
    </row>
    <row r="5">
      <c r="A5" s="3" t="inlineStr">
        <is>
          <t>Less:</t>
        </is>
      </c>
    </row>
    <row r="6">
      <c r="A6" s="4" t="inlineStr">
        <is>
          <t>Amortization of acquisition-related intangible assets</t>
        </is>
      </c>
      <c r="B6" s="5" t="n">
        <v>-5180</v>
      </c>
      <c r="C6" s="5" t="n">
        <v>-5142</v>
      </c>
      <c r="D6" s="5" t="n">
        <v>-10251</v>
      </c>
      <c r="E6" s="5" t="n">
        <v>-10171</v>
      </c>
    </row>
    <row r="7">
      <c r="A7" s="4" t="inlineStr">
        <is>
          <t>Stock-based compensation plan expense</t>
        </is>
      </c>
      <c r="D7" s="5" t="n">
        <v>-27569</v>
      </c>
      <c r="E7" s="5" t="n">
        <v>-22146</v>
      </c>
    </row>
    <row r="8">
      <c r="A8" s="4" t="inlineStr">
        <is>
          <t>Other expense, net of pension adjustments</t>
        </is>
      </c>
      <c r="B8" s="5" t="n">
        <v>-840</v>
      </c>
      <c r="C8" s="5" t="n">
        <v>-888</v>
      </c>
      <c r="D8" s="5" t="n">
        <v>-1737</v>
      </c>
      <c r="E8" s="5" t="n">
        <v>-1668</v>
      </c>
    </row>
    <row r="9">
      <c r="A9" s="4" t="inlineStr">
        <is>
          <t>Loss before income taxes</t>
        </is>
      </c>
      <c r="B9" s="5" t="n">
        <v>-10919</v>
      </c>
      <c r="C9" s="5" t="n">
        <v>-3342</v>
      </c>
      <c r="D9" s="5" t="n">
        <v>-18631</v>
      </c>
      <c r="E9" s="5" t="n">
        <v>-1187</v>
      </c>
    </row>
    <row r="10">
      <c r="A10" s="4" t="inlineStr">
        <is>
          <t>Operating Segments</t>
        </is>
      </c>
    </row>
    <row r="11">
      <c r="A11" s="3" t="inlineStr">
        <is>
          <t>Segment Reporting, Reconciling Item for Operating Profit (Loss) from Segment to Consolidated [Line Items]</t>
        </is>
      </c>
    </row>
    <row r="12">
      <c r="A12" s="4" t="inlineStr">
        <is>
          <t>Total measure of segment profit</t>
        </is>
      </c>
      <c r="B12" s="5" t="n">
        <v>14010</v>
      </c>
      <c r="C12" s="5" t="n">
        <v>17704</v>
      </c>
      <c r="D12" s="5" t="n">
        <v>27933</v>
      </c>
      <c r="E12" s="5" t="n">
        <v>36250</v>
      </c>
    </row>
    <row r="13">
      <c r="A13" s="4" t="inlineStr">
        <is>
          <t>Segment Reconciling Items</t>
        </is>
      </c>
    </row>
    <row r="14">
      <c r="A14" s="3" t="inlineStr">
        <is>
          <t>Less:</t>
        </is>
      </c>
    </row>
    <row r="15">
      <c r="A15" s="4" t="inlineStr">
        <is>
          <t>Amortization of acquisition-related intangible assets</t>
        </is>
      </c>
      <c r="B15" s="5" t="n">
        <v>-5180</v>
      </c>
      <c r="C15" s="5" t="n">
        <v>-5142</v>
      </c>
      <c r="D15" s="5" t="n">
        <v>-10251</v>
      </c>
      <c r="E15" s="5" t="n">
        <v>-10171</v>
      </c>
    </row>
    <row r="16">
      <c r="A16" s="4" t="inlineStr">
        <is>
          <t>Stock-based compensation plan expense</t>
        </is>
      </c>
      <c r="B16" s="5" t="n">
        <v>-13657</v>
      </c>
      <c r="C16" s="5" t="n">
        <v>-12173</v>
      </c>
      <c r="D16" s="5" t="n">
        <v>-27569</v>
      </c>
      <c r="E16" s="5" t="n">
        <v>-22146</v>
      </c>
    </row>
    <row r="17">
      <c r="A17" s="4" t="inlineStr">
        <is>
          <t>Acquisition and integration-related expenses</t>
        </is>
      </c>
      <c r="B17" s="5" t="n">
        <v>-142</v>
      </c>
      <c r="C17" s="5" t="n">
        <v>-1095</v>
      </c>
      <c r="D17" s="5" t="n">
        <v>-343</v>
      </c>
      <c r="E17" s="5" t="n">
        <v>-1340</v>
      </c>
    </row>
    <row r="18">
      <c r="A18" s="4" t="inlineStr">
        <is>
          <t>Restructuring expense</t>
        </is>
      </c>
      <c r="B18" s="5" t="n">
        <v>28</v>
      </c>
      <c r="C18" s="5" t="n">
        <v>-921</v>
      </c>
      <c r="D18" s="5" t="n">
        <v>-358</v>
      </c>
      <c r="E18" s="5" t="n">
        <v>-991</v>
      </c>
    </row>
    <row r="19">
      <c r="A19" s="4" t="inlineStr">
        <is>
          <t>Excess depreciation, including associated with restructuring events</t>
        </is>
      </c>
      <c r="B19" s="5" t="n">
        <v>-357</v>
      </c>
      <c r="C19" s="5" t="n">
        <v>-528</v>
      </c>
      <c r="D19" s="5" t="n">
        <v>-357</v>
      </c>
      <c r="E19" s="5" t="n">
        <v>-528</v>
      </c>
    </row>
    <row r="20">
      <c r="A20" s="4" t="inlineStr">
        <is>
          <t>Other non-core expense</t>
        </is>
      </c>
      <c r="B20" s="5" t="n">
        <v>-281</v>
      </c>
      <c r="C20" s="5" t="n">
        <v>-48</v>
      </c>
      <c r="D20" s="5" t="n">
        <v>-391</v>
      </c>
      <c r="E20" s="5" t="n">
        <v>-96</v>
      </c>
    </row>
    <row r="21">
      <c r="A21" s="4" t="inlineStr">
        <is>
          <t>Shareholder engagement fees</t>
        </is>
      </c>
      <c r="B21" s="5" t="n">
        <v>-832</v>
      </c>
      <c r="C21" s="5" t="n">
        <v>0</v>
      </c>
      <c r="D21" s="5" t="n">
        <v>-1779</v>
      </c>
      <c r="E21" s="5" t="n">
        <v>0</v>
      </c>
    </row>
    <row r="22">
      <c r="A22" s="4" t="inlineStr">
        <is>
          <t>Asset write-off</t>
        </is>
      </c>
      <c r="B22" s="5" t="n">
        <v>-71</v>
      </c>
      <c r="C22" s="5" t="n">
        <v>0</v>
      </c>
      <c r="D22" s="5" t="n">
        <v>-71</v>
      </c>
      <c r="E22" s="5" t="n">
        <v>0</v>
      </c>
    </row>
    <row r="23">
      <c r="A23" s="4" t="inlineStr">
        <is>
          <t>Costs associated with pending Merger</t>
        </is>
      </c>
      <c r="B23" s="5" t="n">
        <v>-3507</v>
      </c>
      <c r="C23" s="5" t="n">
        <v>0</v>
      </c>
      <c r="D23" s="5" t="n">
        <v>-3507</v>
      </c>
      <c r="E23" s="5" t="n">
        <v>0</v>
      </c>
    </row>
    <row r="24">
      <c r="A24" s="4" t="inlineStr">
        <is>
          <t>Other expense, net of pension adjustments</t>
        </is>
      </c>
      <c r="B24" s="6" t="n">
        <v>-930</v>
      </c>
      <c r="C24" s="6" t="n">
        <v>-1139</v>
      </c>
      <c r="D24" s="6" t="n">
        <v>-1938</v>
      </c>
      <c r="E24" s="6" t="n">
        <v>-21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Segments and Geographic Areas - Schedule of Segment Depreciation and Amortization Expense Included in Measure of Segment Profi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preciation and other amortization expense:</t>
        </is>
      </c>
    </row>
    <row r="4">
      <c r="A4" s="4" t="inlineStr">
        <is>
          <t>Depreciation and other amortization expense</t>
        </is>
      </c>
      <c r="B4" s="6" t="n">
        <v>9523</v>
      </c>
      <c r="C4" s="6" t="n">
        <v>7805</v>
      </c>
      <c r="D4" s="6" t="n">
        <v>18718</v>
      </c>
      <c r="E4" s="6" t="n">
        <v>15504</v>
      </c>
    </row>
    <row r="5">
      <c r="A5" s="4" t="inlineStr">
        <is>
          <t>Payment Platforms</t>
        </is>
      </c>
    </row>
    <row r="6">
      <c r="A6" s="3" t="inlineStr">
        <is>
          <t>Depreciation and other amortization expense:</t>
        </is>
      </c>
    </row>
    <row r="7">
      <c r="A7" s="4" t="inlineStr">
        <is>
          <t>Depreciation and other amortization expense</t>
        </is>
      </c>
      <c r="B7" s="5" t="n">
        <v>2727</v>
      </c>
      <c r="C7" s="5" t="n">
        <v>2456</v>
      </c>
      <c r="D7" s="5" t="n">
        <v>5558</v>
      </c>
      <c r="E7" s="5" t="n">
        <v>4843</v>
      </c>
    </row>
    <row r="8">
      <c r="A8" s="4" t="inlineStr">
        <is>
          <t>Banking Solutions</t>
        </is>
      </c>
    </row>
    <row r="9">
      <c r="A9" s="3" t="inlineStr">
        <is>
          <t>Depreciation and other amortization expense:</t>
        </is>
      </c>
    </row>
    <row r="10">
      <c r="A10" s="4" t="inlineStr">
        <is>
          <t>Depreciation and other amortization expense</t>
        </is>
      </c>
      <c r="B10" s="5" t="n">
        <v>4040</v>
      </c>
      <c r="C10" s="5" t="n">
        <v>3294</v>
      </c>
      <c r="D10" s="5" t="n">
        <v>7975</v>
      </c>
      <c r="E10" s="5" t="n">
        <v>6458</v>
      </c>
    </row>
    <row r="11">
      <c r="A11" s="4" t="inlineStr">
        <is>
          <t>Legal Spend Management</t>
        </is>
      </c>
    </row>
    <row r="12">
      <c r="A12" s="3" t="inlineStr">
        <is>
          <t>Depreciation and other amortization expense:</t>
        </is>
      </c>
    </row>
    <row r="13">
      <c r="A13" s="4" t="inlineStr">
        <is>
          <t>Depreciation and other amortization expense</t>
        </is>
      </c>
      <c r="B13" s="5" t="n">
        <v>1709</v>
      </c>
      <c r="C13" s="5" t="n">
        <v>1497</v>
      </c>
      <c r="D13" s="5" t="n">
        <v>3390</v>
      </c>
      <c r="E13" s="5" t="n">
        <v>3099</v>
      </c>
    </row>
    <row r="14">
      <c r="A14" s="4" t="inlineStr">
        <is>
          <t>Traditional Solutions</t>
        </is>
      </c>
    </row>
    <row r="15">
      <c r="A15" s="3" t="inlineStr">
        <is>
          <t>Depreciation and other amortization expense:</t>
        </is>
      </c>
    </row>
    <row r="16">
      <c r="A16" s="4" t="inlineStr">
        <is>
          <t>Depreciation and other amortization expense</t>
        </is>
      </c>
      <c r="B16" s="5" t="n">
        <v>692</v>
      </c>
      <c r="C16" s="5" t="n">
        <v>270</v>
      </c>
      <c r="D16" s="5" t="n">
        <v>1054</v>
      </c>
      <c r="E16" s="5" t="n">
        <v>540</v>
      </c>
    </row>
    <row r="17">
      <c r="A17" s="4" t="inlineStr">
        <is>
          <t>Other</t>
        </is>
      </c>
    </row>
    <row r="18">
      <c r="A18" s="3" t="inlineStr">
        <is>
          <t>Depreciation and other amortization expense:</t>
        </is>
      </c>
    </row>
    <row r="19">
      <c r="A19" s="4" t="inlineStr">
        <is>
          <t>Depreciation and other amortization expense</t>
        </is>
      </c>
      <c r="B19" s="6" t="n">
        <v>355</v>
      </c>
      <c r="C19" s="6" t="n">
        <v>288</v>
      </c>
      <c r="D19" s="6" t="n">
        <v>741</v>
      </c>
      <c r="E19" s="6" t="n">
        <v>5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Segments and Geographic Areas - Schedule of Disaggregated Revenue by Major Product Classific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s</t>
        </is>
      </c>
      <c r="B4" s="6" t="n">
        <v>128787</v>
      </c>
      <c r="C4" s="6" t="n">
        <v>116024</v>
      </c>
      <c r="D4" s="6" t="n">
        <v>252392</v>
      </c>
      <c r="E4" s="6" t="n">
        <v>228389</v>
      </c>
    </row>
    <row r="5">
      <c r="A5" s="4" t="inlineStr">
        <is>
          <t>Subscriptions</t>
        </is>
      </c>
    </row>
    <row r="6">
      <c r="A6" s="3" t="inlineStr">
        <is>
          <t>Disaggregation of Revenue [Line Items]</t>
        </is>
      </c>
    </row>
    <row r="7">
      <c r="A7" s="4" t="inlineStr">
        <is>
          <t>Total revenues</t>
        </is>
      </c>
      <c r="B7" s="5" t="n">
        <v>108482</v>
      </c>
      <c r="C7" s="5" t="n">
        <v>93398</v>
      </c>
      <c r="D7" s="5" t="n">
        <v>211978</v>
      </c>
      <c r="E7" s="5" t="n">
        <v>183782</v>
      </c>
    </row>
    <row r="8">
      <c r="A8" s="4" t="inlineStr">
        <is>
          <t>Software</t>
        </is>
      </c>
    </row>
    <row r="9">
      <c r="A9" s="3" t="inlineStr">
        <is>
          <t>Disaggregation of Revenue [Line Items]</t>
        </is>
      </c>
    </row>
    <row r="10">
      <c r="A10" s="4" t="inlineStr">
        <is>
          <t>Total revenues</t>
        </is>
      </c>
      <c r="B10" s="5" t="n">
        <v>1153</v>
      </c>
      <c r="C10" s="5" t="n">
        <v>1802</v>
      </c>
      <c r="D10" s="5" t="n">
        <v>2080</v>
      </c>
      <c r="E10" s="5" t="n">
        <v>2779</v>
      </c>
    </row>
    <row r="11">
      <c r="A11" s="4" t="inlineStr">
        <is>
          <t>Professional Services, Maintenance and Other</t>
        </is>
      </c>
    </row>
    <row r="12">
      <c r="A12" s="3" t="inlineStr">
        <is>
          <t>Disaggregation of Revenue [Line Items]</t>
        </is>
      </c>
    </row>
    <row r="13">
      <c r="A13" s="4" t="inlineStr">
        <is>
          <t>Total revenues</t>
        </is>
      </c>
      <c r="B13" s="5" t="n">
        <v>19152</v>
      </c>
      <c r="C13" s="5" t="n">
        <v>20824</v>
      </c>
      <c r="D13" s="5" t="n">
        <v>38334</v>
      </c>
      <c r="E13" s="5" t="n">
        <v>41828</v>
      </c>
    </row>
    <row r="14">
      <c r="A14" s="4" t="inlineStr">
        <is>
          <t>Payment Platforms</t>
        </is>
      </c>
    </row>
    <row r="15">
      <c r="A15" s="3" t="inlineStr">
        <is>
          <t>Disaggregation of Revenue [Line Items]</t>
        </is>
      </c>
    </row>
    <row r="16">
      <c r="A16" s="4" t="inlineStr">
        <is>
          <t>Total revenues</t>
        </is>
      </c>
      <c r="B16" s="5" t="n">
        <v>35972</v>
      </c>
      <c r="C16" s="5" t="n">
        <v>27542</v>
      </c>
      <c r="D16" s="5" t="n">
        <v>69779</v>
      </c>
      <c r="E16" s="5" t="n">
        <v>52909</v>
      </c>
    </row>
    <row r="17">
      <c r="A17" s="4" t="inlineStr">
        <is>
          <t>Payment Platforms | Operating Segments</t>
        </is>
      </c>
    </row>
    <row r="18">
      <c r="A18" s="3" t="inlineStr">
        <is>
          <t>Disaggregation of Revenue [Line Items]</t>
        </is>
      </c>
    </row>
    <row r="19">
      <c r="A19" s="4" t="inlineStr">
        <is>
          <t>Total revenues</t>
        </is>
      </c>
      <c r="B19" s="5" t="n">
        <v>35972</v>
      </c>
      <c r="C19" s="5" t="n">
        <v>27542</v>
      </c>
      <c r="D19" s="5" t="n">
        <v>69779</v>
      </c>
      <c r="E19" s="5" t="n">
        <v>52909</v>
      </c>
    </row>
    <row r="20">
      <c r="A20" s="4" t="inlineStr">
        <is>
          <t>Payment Platforms | Subscriptions | Operating Segments</t>
        </is>
      </c>
    </row>
    <row r="21">
      <c r="A21" s="3" t="inlineStr">
        <is>
          <t>Disaggregation of Revenue [Line Items]</t>
        </is>
      </c>
    </row>
    <row r="22">
      <c r="A22" s="4" t="inlineStr">
        <is>
          <t>Total revenues</t>
        </is>
      </c>
      <c r="B22" s="5" t="n">
        <v>35721</v>
      </c>
      <c r="C22" s="5" t="n">
        <v>27432</v>
      </c>
      <c r="D22" s="5" t="n">
        <v>69225</v>
      </c>
      <c r="E22" s="5" t="n">
        <v>52712</v>
      </c>
    </row>
    <row r="23">
      <c r="A23" s="4" t="inlineStr">
        <is>
          <t>Payment Platforms | Software | Operating Segments</t>
        </is>
      </c>
    </row>
    <row r="24">
      <c r="A24" s="3" t="inlineStr">
        <is>
          <t>Disaggregation of Revenue [Line Items]</t>
        </is>
      </c>
    </row>
    <row r="25">
      <c r="A25" s="4" t="inlineStr">
        <is>
          <t>Total revenues</t>
        </is>
      </c>
      <c r="B25" s="5" t="n">
        <v>0</v>
      </c>
      <c r="C25" s="5" t="n">
        <v>0</v>
      </c>
      <c r="D25" s="5" t="n">
        <v>0</v>
      </c>
      <c r="E25" s="5" t="n">
        <v>0</v>
      </c>
    </row>
    <row r="26">
      <c r="A26" s="4" t="inlineStr">
        <is>
          <t>Payment Platforms | Professional Services, Maintenance and Other | Operating Segments</t>
        </is>
      </c>
    </row>
    <row r="27">
      <c r="A27" s="3" t="inlineStr">
        <is>
          <t>Disaggregation of Revenue [Line Items]</t>
        </is>
      </c>
    </row>
    <row r="28">
      <c r="A28" s="4" t="inlineStr">
        <is>
          <t>Total revenues</t>
        </is>
      </c>
      <c r="B28" s="5" t="n">
        <v>251</v>
      </c>
      <c r="C28" s="5" t="n">
        <v>110</v>
      </c>
      <c r="D28" s="5" t="n">
        <v>554</v>
      </c>
      <c r="E28" s="5" t="n">
        <v>197</v>
      </c>
    </row>
    <row r="29">
      <c r="A29" s="4" t="inlineStr">
        <is>
          <t>Banking Solutions</t>
        </is>
      </c>
    </row>
    <row r="30">
      <c r="A30" s="3" t="inlineStr">
        <is>
          <t>Disaggregation of Revenue [Line Items]</t>
        </is>
      </c>
    </row>
    <row r="31">
      <c r="A31" s="4" t="inlineStr">
        <is>
          <t>Total revenues</t>
        </is>
      </c>
      <c r="B31" s="5" t="n">
        <v>49959</v>
      </c>
      <c r="C31" s="5" t="n">
        <v>44249</v>
      </c>
      <c r="D31" s="5" t="n">
        <v>97640</v>
      </c>
      <c r="E31" s="5" t="n">
        <v>89478</v>
      </c>
    </row>
    <row r="32">
      <c r="A32" s="4" t="inlineStr">
        <is>
          <t>Banking Solutions | Operating Segments</t>
        </is>
      </c>
    </row>
    <row r="33">
      <c r="A33" s="3" t="inlineStr">
        <is>
          <t>Disaggregation of Revenue [Line Items]</t>
        </is>
      </c>
    </row>
    <row r="34">
      <c r="A34" s="4" t="inlineStr">
        <is>
          <t>Total revenues</t>
        </is>
      </c>
      <c r="B34" s="5" t="n">
        <v>49959</v>
      </c>
      <c r="C34" s="5" t="n">
        <v>44249</v>
      </c>
      <c r="D34" s="5" t="n">
        <v>97640</v>
      </c>
      <c r="E34" s="5" t="n">
        <v>89478</v>
      </c>
    </row>
    <row r="35">
      <c r="A35" s="4" t="inlineStr">
        <is>
          <t>Banking Solutions | Subscriptions | Operating Segments</t>
        </is>
      </c>
    </row>
    <row r="36">
      <c r="A36" s="3" t="inlineStr">
        <is>
          <t>Disaggregation of Revenue [Line Items]</t>
        </is>
      </c>
    </row>
    <row r="37">
      <c r="A37" s="4" t="inlineStr">
        <is>
          <t>Total revenues</t>
        </is>
      </c>
      <c r="B37" s="5" t="n">
        <v>43094</v>
      </c>
      <c r="C37" s="5" t="n">
        <v>37298</v>
      </c>
      <c r="D37" s="5" t="n">
        <v>84029</v>
      </c>
      <c r="E37" s="5" t="n">
        <v>75251</v>
      </c>
    </row>
    <row r="38">
      <c r="A38" s="4" t="inlineStr">
        <is>
          <t>Banking Solutions | Software | Operating Segments</t>
        </is>
      </c>
    </row>
    <row r="39">
      <c r="A39" s="3" t="inlineStr">
        <is>
          <t>Disaggregation of Revenue [Line Items]</t>
        </is>
      </c>
    </row>
    <row r="40">
      <c r="A40" s="4" t="inlineStr">
        <is>
          <t>Total revenues</t>
        </is>
      </c>
      <c r="B40" s="5" t="n">
        <v>28</v>
      </c>
      <c r="C40" s="5" t="n">
        <v>11</v>
      </c>
      <c r="D40" s="5" t="n">
        <v>105</v>
      </c>
      <c r="E40" s="5" t="n">
        <v>115</v>
      </c>
    </row>
    <row r="41">
      <c r="A41" s="4" t="inlineStr">
        <is>
          <t>Banking Solutions | Professional Services, Maintenance and Other | Operating Segments</t>
        </is>
      </c>
    </row>
    <row r="42">
      <c r="A42" s="3" t="inlineStr">
        <is>
          <t>Disaggregation of Revenue [Line Items]</t>
        </is>
      </c>
    </row>
    <row r="43">
      <c r="A43" s="4" t="inlineStr">
        <is>
          <t>Total revenues</t>
        </is>
      </c>
      <c r="B43" s="5" t="n">
        <v>6837</v>
      </c>
      <c r="C43" s="5" t="n">
        <v>6940</v>
      </c>
      <c r="D43" s="5" t="n">
        <v>13506</v>
      </c>
      <c r="E43" s="5" t="n">
        <v>14112</v>
      </c>
    </row>
    <row r="44">
      <c r="A44" s="4" t="inlineStr">
        <is>
          <t>Legal Spend Management</t>
        </is>
      </c>
    </row>
    <row r="45">
      <c r="A45" s="3" t="inlineStr">
        <is>
          <t>Disaggregation of Revenue [Line Items]</t>
        </is>
      </c>
    </row>
    <row r="46">
      <c r="A46" s="4" t="inlineStr">
        <is>
          <t>Total revenues</t>
        </is>
      </c>
      <c r="B46" s="5" t="n">
        <v>22456</v>
      </c>
      <c r="C46" s="5" t="n">
        <v>21849</v>
      </c>
      <c r="D46" s="5" t="n">
        <v>44519</v>
      </c>
      <c r="E46" s="5" t="n">
        <v>42399</v>
      </c>
    </row>
    <row r="47">
      <c r="A47" s="4" t="inlineStr">
        <is>
          <t>Legal Spend Management | Operating Segments</t>
        </is>
      </c>
    </row>
    <row r="48">
      <c r="A48" s="3" t="inlineStr">
        <is>
          <t>Disaggregation of Revenue [Line Items]</t>
        </is>
      </c>
    </row>
    <row r="49">
      <c r="A49" s="4" t="inlineStr">
        <is>
          <t>Total revenues</t>
        </is>
      </c>
      <c r="B49" s="5" t="n">
        <v>22456</v>
      </c>
      <c r="C49" s="5" t="n">
        <v>21849</v>
      </c>
      <c r="D49" s="5" t="n">
        <v>44519</v>
      </c>
      <c r="E49" s="5" t="n">
        <v>42399</v>
      </c>
    </row>
    <row r="50">
      <c r="A50" s="4" t="inlineStr">
        <is>
          <t>Legal Spend Management | Subscriptions | Operating Segments</t>
        </is>
      </c>
    </row>
    <row r="51">
      <c r="A51" s="3" t="inlineStr">
        <is>
          <t>Disaggregation of Revenue [Line Items]</t>
        </is>
      </c>
    </row>
    <row r="52">
      <c r="A52" s="4" t="inlineStr">
        <is>
          <t>Total revenues</t>
        </is>
      </c>
      <c r="B52" s="5" t="n">
        <v>22449</v>
      </c>
      <c r="C52" s="5" t="n">
        <v>21846</v>
      </c>
      <c r="D52" s="5" t="n">
        <v>44509</v>
      </c>
      <c r="E52" s="5" t="n">
        <v>42396</v>
      </c>
    </row>
    <row r="53">
      <c r="A53" s="4" t="inlineStr">
        <is>
          <t>Legal Spend Management | Software | Operating Segments</t>
        </is>
      </c>
    </row>
    <row r="54">
      <c r="A54" s="3" t="inlineStr">
        <is>
          <t>Disaggregation of Revenue [Line Items]</t>
        </is>
      </c>
    </row>
    <row r="55">
      <c r="A55" s="4" t="inlineStr">
        <is>
          <t>Total revenues</t>
        </is>
      </c>
      <c r="B55" s="5" t="n">
        <v>0</v>
      </c>
      <c r="C55" s="5" t="n">
        <v>0</v>
      </c>
      <c r="D55" s="5" t="n">
        <v>0</v>
      </c>
      <c r="E55" s="5" t="n">
        <v>0</v>
      </c>
    </row>
    <row r="56">
      <c r="A56" s="4" t="inlineStr">
        <is>
          <t>Legal Spend Management | Professional Services, Maintenance and Other | Operating Segments</t>
        </is>
      </c>
    </row>
    <row r="57">
      <c r="A57" s="3" t="inlineStr">
        <is>
          <t>Disaggregation of Revenue [Line Items]</t>
        </is>
      </c>
    </row>
    <row r="58">
      <c r="A58" s="4" t="inlineStr">
        <is>
          <t>Total revenues</t>
        </is>
      </c>
      <c r="B58" s="5" t="n">
        <v>7</v>
      </c>
      <c r="C58" s="5" t="n">
        <v>3</v>
      </c>
      <c r="D58" s="5" t="n">
        <v>10</v>
      </c>
      <c r="E58" s="5" t="n">
        <v>3</v>
      </c>
    </row>
    <row r="59">
      <c r="A59" s="4" t="inlineStr">
        <is>
          <t>Traditional Solutions</t>
        </is>
      </c>
    </row>
    <row r="60">
      <c r="A60" s="3" t="inlineStr">
        <is>
          <t>Disaggregation of Revenue [Line Items]</t>
        </is>
      </c>
    </row>
    <row r="61">
      <c r="A61" s="4" t="inlineStr">
        <is>
          <t>Total revenues</t>
        </is>
      </c>
      <c r="B61" s="5" t="n">
        <v>15684</v>
      </c>
      <c r="C61" s="5" t="n">
        <v>17178</v>
      </c>
      <c r="D61" s="5" t="n">
        <v>31876</v>
      </c>
      <c r="E61" s="5" t="n">
        <v>34574</v>
      </c>
    </row>
    <row r="62">
      <c r="A62" s="4" t="inlineStr">
        <is>
          <t>Traditional Solutions | Operating Segments</t>
        </is>
      </c>
    </row>
    <row r="63">
      <c r="A63" s="3" t="inlineStr">
        <is>
          <t>Disaggregation of Revenue [Line Items]</t>
        </is>
      </c>
    </row>
    <row r="64">
      <c r="A64" s="4" t="inlineStr">
        <is>
          <t>Total revenues</t>
        </is>
      </c>
      <c r="B64" s="5" t="n">
        <v>15684</v>
      </c>
      <c r="C64" s="5" t="n">
        <v>17178</v>
      </c>
      <c r="D64" s="5" t="n">
        <v>31876</v>
      </c>
      <c r="E64" s="5" t="n">
        <v>34574</v>
      </c>
    </row>
    <row r="65">
      <c r="A65" s="4" t="inlineStr">
        <is>
          <t>Traditional Solutions | Subscriptions | Operating Segments</t>
        </is>
      </c>
    </row>
    <row r="66">
      <c r="A66" s="3" t="inlineStr">
        <is>
          <t>Disaggregation of Revenue [Line Items]</t>
        </is>
      </c>
    </row>
    <row r="67">
      <c r="A67" s="4" t="inlineStr">
        <is>
          <t>Total revenues</t>
        </is>
      </c>
      <c r="B67" s="5" t="n">
        <v>6076</v>
      </c>
      <c r="C67" s="5" t="n">
        <v>5615</v>
      </c>
      <c r="D67" s="5" t="n">
        <v>12102</v>
      </c>
      <c r="E67" s="5" t="n">
        <v>11296</v>
      </c>
    </row>
    <row r="68">
      <c r="A68" s="4" t="inlineStr">
        <is>
          <t>Traditional Solutions | Software | Operating Segments</t>
        </is>
      </c>
    </row>
    <row r="69">
      <c r="A69" s="3" t="inlineStr">
        <is>
          <t>Disaggregation of Revenue [Line Items]</t>
        </is>
      </c>
    </row>
    <row r="70">
      <c r="A70" s="4" t="inlineStr">
        <is>
          <t>Total revenues</t>
        </is>
      </c>
      <c r="B70" s="5" t="n">
        <v>437</v>
      </c>
      <c r="C70" s="5" t="n">
        <v>638</v>
      </c>
      <c r="D70" s="5" t="n">
        <v>876</v>
      </c>
      <c r="E70" s="5" t="n">
        <v>1386</v>
      </c>
    </row>
    <row r="71">
      <c r="A71" s="4" t="inlineStr">
        <is>
          <t>Traditional Solutions | Professional Services, Maintenance and Other | Operating Segments</t>
        </is>
      </c>
    </row>
    <row r="72">
      <c r="A72" s="3" t="inlineStr">
        <is>
          <t>Disaggregation of Revenue [Line Items]</t>
        </is>
      </c>
    </row>
    <row r="73">
      <c r="A73" s="4" t="inlineStr">
        <is>
          <t>Total revenues</t>
        </is>
      </c>
      <c r="B73" s="5" t="n">
        <v>9171</v>
      </c>
      <c r="C73" s="5" t="n">
        <v>10925</v>
      </c>
      <c r="D73" s="5" t="n">
        <v>18898</v>
      </c>
      <c r="E73" s="5" t="n">
        <v>21892</v>
      </c>
    </row>
    <row r="74">
      <c r="A74" s="4" t="inlineStr">
        <is>
          <t>Other</t>
        </is>
      </c>
    </row>
    <row r="75">
      <c r="A75" s="3" t="inlineStr">
        <is>
          <t>Disaggregation of Revenue [Line Items]</t>
        </is>
      </c>
    </row>
    <row r="76">
      <c r="A76" s="4" t="inlineStr">
        <is>
          <t>Total revenues</t>
        </is>
      </c>
      <c r="B76" s="5" t="n">
        <v>4716</v>
      </c>
      <c r="C76" s="5" t="n">
        <v>5206</v>
      </c>
      <c r="D76" s="5" t="n">
        <v>8578</v>
      </c>
      <c r="E76" s="5" t="n">
        <v>9029</v>
      </c>
    </row>
    <row r="77">
      <c r="A77" s="4" t="inlineStr">
        <is>
          <t>Other | Other</t>
        </is>
      </c>
    </row>
    <row r="78">
      <c r="A78" s="3" t="inlineStr">
        <is>
          <t>Disaggregation of Revenue [Line Items]</t>
        </is>
      </c>
    </row>
    <row r="79">
      <c r="A79" s="4" t="inlineStr">
        <is>
          <t>Total revenues</t>
        </is>
      </c>
      <c r="B79" s="5" t="n">
        <v>4716</v>
      </c>
      <c r="C79" s="5" t="n">
        <v>5206</v>
      </c>
      <c r="D79" s="5" t="n">
        <v>8578</v>
      </c>
      <c r="E79" s="5" t="n">
        <v>9029</v>
      </c>
    </row>
    <row r="80">
      <c r="A80" s="4" t="inlineStr">
        <is>
          <t>Other | Subscriptions | Other</t>
        </is>
      </c>
    </row>
    <row r="81">
      <c r="A81" s="3" t="inlineStr">
        <is>
          <t>Disaggregation of Revenue [Line Items]</t>
        </is>
      </c>
    </row>
    <row r="82">
      <c r="A82" s="4" t="inlineStr">
        <is>
          <t>Total revenues</t>
        </is>
      </c>
      <c r="B82" s="5" t="n">
        <v>1142</v>
      </c>
      <c r="C82" s="5" t="n">
        <v>1207</v>
      </c>
      <c r="D82" s="5" t="n">
        <v>2113</v>
      </c>
      <c r="E82" s="5" t="n">
        <v>2127</v>
      </c>
    </row>
    <row r="83">
      <c r="A83" s="4" t="inlineStr">
        <is>
          <t>Other | Software | Other</t>
        </is>
      </c>
    </row>
    <row r="84">
      <c r="A84" s="3" t="inlineStr">
        <is>
          <t>Disaggregation of Revenue [Line Items]</t>
        </is>
      </c>
    </row>
    <row r="85">
      <c r="A85" s="4" t="inlineStr">
        <is>
          <t>Total revenues</t>
        </is>
      </c>
      <c r="B85" s="5" t="n">
        <v>688</v>
      </c>
      <c r="C85" s="5" t="n">
        <v>1153</v>
      </c>
      <c r="D85" s="5" t="n">
        <v>1099</v>
      </c>
      <c r="E85" s="5" t="n">
        <v>1278</v>
      </c>
    </row>
    <row r="86">
      <c r="A86" s="4" t="inlineStr">
        <is>
          <t>Other | Professional Services, Maintenance and Other | Other</t>
        </is>
      </c>
    </row>
    <row r="87">
      <c r="A87" s="3" t="inlineStr">
        <is>
          <t>Disaggregation of Revenue [Line Items]</t>
        </is>
      </c>
    </row>
    <row r="88">
      <c r="A88" s="4" t="inlineStr">
        <is>
          <t>Total revenues</t>
        </is>
      </c>
      <c r="B88" s="6" t="n">
        <v>2886</v>
      </c>
      <c r="C88" s="6" t="n">
        <v>2846</v>
      </c>
      <c r="D88" s="6" t="n">
        <v>5366</v>
      </c>
      <c r="E88" s="6" t="n">
        <v>56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Segments and Geographic Areas - Schedule of Revenue Based on Point of Sal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 from External Customers and Long-Lived Assets [Line Items]</t>
        </is>
      </c>
    </row>
    <row r="4">
      <c r="A4" s="4" t="inlineStr">
        <is>
          <t>Total revenues</t>
        </is>
      </c>
      <c r="B4" s="6" t="n">
        <v>128787</v>
      </c>
      <c r="C4" s="6" t="n">
        <v>116024</v>
      </c>
      <c r="D4" s="6" t="n">
        <v>252392</v>
      </c>
      <c r="E4" s="6" t="n">
        <v>228389</v>
      </c>
    </row>
    <row r="5">
      <c r="A5" s="4" t="inlineStr">
        <is>
          <t>United States</t>
        </is>
      </c>
    </row>
    <row r="6">
      <c r="A6" s="3" t="inlineStr">
        <is>
          <t>Revenues from External Customers and Long-Lived Assets [Line Items]</t>
        </is>
      </c>
    </row>
    <row r="7">
      <c r="A7" s="4" t="inlineStr">
        <is>
          <t>Total revenues</t>
        </is>
      </c>
      <c r="B7" s="5" t="n">
        <v>79045</v>
      </c>
      <c r="C7" s="5" t="n">
        <v>70244</v>
      </c>
      <c r="D7" s="5" t="n">
        <v>154039</v>
      </c>
      <c r="E7" s="5" t="n">
        <v>139225</v>
      </c>
    </row>
    <row r="8">
      <c r="A8" s="4" t="inlineStr">
        <is>
          <t>United Kingdom</t>
        </is>
      </c>
    </row>
    <row r="9">
      <c r="A9" s="3" t="inlineStr">
        <is>
          <t>Revenues from External Customers and Long-Lived Assets [Line Items]</t>
        </is>
      </c>
    </row>
    <row r="10">
      <c r="A10" s="4" t="inlineStr">
        <is>
          <t>Total revenues</t>
        </is>
      </c>
      <c r="B10" s="5" t="n">
        <v>30370</v>
      </c>
      <c r="C10" s="5" t="n">
        <v>28335</v>
      </c>
      <c r="D10" s="5" t="n">
        <v>61000</v>
      </c>
      <c r="E10" s="5" t="n">
        <v>56029</v>
      </c>
    </row>
    <row r="11">
      <c r="A11" s="4" t="inlineStr">
        <is>
          <t>Switzerland</t>
        </is>
      </c>
    </row>
    <row r="12">
      <c r="A12" s="3" t="inlineStr">
        <is>
          <t>Revenues from External Customers and Long-Lived Assets [Line Items]</t>
        </is>
      </c>
    </row>
    <row r="13">
      <c r="A13" s="4" t="inlineStr">
        <is>
          <t>Total revenues</t>
        </is>
      </c>
      <c r="B13" s="5" t="n">
        <v>12967</v>
      </c>
      <c r="C13" s="5" t="n">
        <v>12009</v>
      </c>
      <c r="D13" s="5" t="n">
        <v>25362</v>
      </c>
      <c r="E13" s="5" t="n">
        <v>22876</v>
      </c>
    </row>
    <row r="14">
      <c r="A14" s="4" t="inlineStr">
        <is>
          <t>Other</t>
        </is>
      </c>
    </row>
    <row r="15">
      <c r="A15" s="3" t="inlineStr">
        <is>
          <t>Revenues from External Customers and Long-Lived Assets [Line Items]</t>
        </is>
      </c>
    </row>
    <row r="16">
      <c r="A16" s="4" t="inlineStr">
        <is>
          <t>Total revenues</t>
        </is>
      </c>
      <c r="B16" s="6" t="n">
        <v>6405</v>
      </c>
      <c r="C16" s="6" t="n">
        <v>5436</v>
      </c>
      <c r="D16" s="6" t="n">
        <v>11991</v>
      </c>
      <c r="E16" s="6" t="n">
        <v>102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Segments and Geographic Areas - Schedule of Long-Lived Assets, Based on Geographical Location, Excluding Deferred Tax Assets and Intangible Assets (Details) - USD ($) $ in Thousands</t>
        </is>
      </c>
      <c r="B1" s="2" t="inlineStr">
        <is>
          <t>Dec. 31, 2021</t>
        </is>
      </c>
      <c r="C1" s="2" t="inlineStr">
        <is>
          <t>Jun. 30, 2021</t>
        </is>
      </c>
    </row>
    <row r="2">
      <c r="A2" s="3" t="inlineStr">
        <is>
          <t>Long-lived assets:</t>
        </is>
      </c>
    </row>
    <row r="3">
      <c r="A3" s="4" t="inlineStr">
        <is>
          <t>Long-lived assets</t>
        </is>
      </c>
      <c r="B3" s="6" t="n">
        <v>143168</v>
      </c>
      <c r="C3" s="6" t="n">
        <v>144724</v>
      </c>
    </row>
    <row r="4">
      <c r="A4" s="4" t="inlineStr">
        <is>
          <t>United States</t>
        </is>
      </c>
    </row>
    <row r="5">
      <c r="A5" s="3" t="inlineStr">
        <is>
          <t>Long-lived assets:</t>
        </is>
      </c>
    </row>
    <row r="6">
      <c r="A6" s="4" t="inlineStr">
        <is>
          <t>Long-lived assets</t>
        </is>
      </c>
      <c r="B6" s="5" t="n">
        <v>78762</v>
      </c>
      <c r="C6" s="5" t="n">
        <v>82816</v>
      </c>
    </row>
    <row r="7">
      <c r="A7" s="4" t="inlineStr">
        <is>
          <t>United Kingdom</t>
        </is>
      </c>
    </row>
    <row r="8">
      <c r="A8" s="3" t="inlineStr">
        <is>
          <t>Long-lived assets:</t>
        </is>
      </c>
    </row>
    <row r="9">
      <c r="A9" s="4" t="inlineStr">
        <is>
          <t>Long-lived assets</t>
        </is>
      </c>
      <c r="B9" s="5" t="n">
        <v>42893</v>
      </c>
      <c r="C9" s="5" t="n">
        <v>44455</v>
      </c>
    </row>
    <row r="10">
      <c r="A10" s="4" t="inlineStr">
        <is>
          <t>Other</t>
        </is>
      </c>
    </row>
    <row r="11">
      <c r="A11" s="3" t="inlineStr">
        <is>
          <t>Long-lived assets:</t>
        </is>
      </c>
    </row>
    <row r="12">
      <c r="A12" s="4" t="inlineStr">
        <is>
          <t>Long-lived assets</t>
        </is>
      </c>
      <c r="B12" s="6" t="n">
        <v>21513</v>
      </c>
      <c r="C12" s="6" t="n">
        <v>17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provision</t>
        </is>
      </c>
      <c r="B4" s="6" t="n">
        <v>5715</v>
      </c>
      <c r="C4" s="6" t="n">
        <v>1273</v>
      </c>
      <c r="D4" s="6" t="n">
        <v>2910</v>
      </c>
      <c r="E4" s="6" t="n">
        <v>3037</v>
      </c>
    </row>
    <row r="5">
      <c r="A5" s="4" t="inlineStr">
        <is>
          <t>Discrete tax expense for change in income tax rate</t>
        </is>
      </c>
      <c r="E5" s="6" t="n">
        <v>700</v>
      </c>
    </row>
    <row r="6">
      <c r="A6" s="4" t="inlineStr">
        <is>
          <t>Anticipated decrease in unrecognized tax benefits</t>
        </is>
      </c>
      <c r="B6" s="5" t="n">
        <v>900</v>
      </c>
      <c r="D6" s="5" t="n">
        <v>900</v>
      </c>
    </row>
    <row r="7">
      <c r="A7" s="4" t="inlineStr">
        <is>
          <t>Valuation allowance against certain deferred tax assets</t>
        </is>
      </c>
      <c r="B7" s="6" t="n">
        <v>45300</v>
      </c>
      <c r="D7" s="6" t="n">
        <v>4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5" customWidth="1" min="7" max="7"/>
    <col width="20" customWidth="1" min="8" max="8"/>
    <col width="69"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Treasury Stock</t>
        </is>
      </c>
      <c r="H1" s="2" t="inlineStr">
        <is>
          <t>Accumulated Deficit</t>
        </is>
      </c>
      <c r="I1" s="2" t="inlineStr">
        <is>
          <t>Accumulated DeficitCumulative Effect, Period of Adoption, Adjustment</t>
        </is>
      </c>
    </row>
    <row r="2">
      <c r="A2" s="4" t="inlineStr">
        <is>
          <t>Beginning balance (in shares) at Jun. 30, 2020</t>
        </is>
      </c>
      <c r="D2" s="5" t="n">
        <v>48147</v>
      </c>
      <c r="G2" s="5" t="n">
        <v>5975</v>
      </c>
    </row>
    <row r="3">
      <c r="A3" s="4" t="inlineStr">
        <is>
          <t>Beginning balance at Jun. 30, 2020</t>
        </is>
      </c>
      <c r="B3" s="6" t="n">
        <v>392334</v>
      </c>
      <c r="C3" s="6" t="n">
        <v>56</v>
      </c>
      <c r="D3" s="6" t="n">
        <v>48</v>
      </c>
      <c r="E3" s="6" t="n">
        <v>764906</v>
      </c>
      <c r="F3" s="6" t="n">
        <v>-48675</v>
      </c>
      <c r="G3" s="6" t="n">
        <v>-143333</v>
      </c>
      <c r="H3" s="6" t="n">
        <v>-180612</v>
      </c>
      <c r="I3" s="6" t="n">
        <v>56</v>
      </c>
    </row>
    <row r="4">
      <c r="A4" s="3" t="inlineStr">
        <is>
          <t>Increase (Decrease) in Stockholders' Equity [Roll Forward]</t>
        </is>
      </c>
    </row>
    <row r="5">
      <c r="A5" s="4" t="inlineStr">
        <is>
          <t>Issuance of common stock for employee stock purchase plan and upon exercise of stock options (in shares)</t>
        </is>
      </c>
      <c r="G5" s="5" t="n">
        <v>-75</v>
      </c>
    </row>
    <row r="6">
      <c r="A6" s="4" t="inlineStr">
        <is>
          <t>Issuance of common stock for employee stock purchase plan and upon exercise of stock options</t>
        </is>
      </c>
      <c r="B6" s="5" t="n">
        <v>2168</v>
      </c>
      <c r="E6" s="5" t="n">
        <v>379</v>
      </c>
      <c r="G6" s="6" t="n">
        <v>1789</v>
      </c>
    </row>
    <row r="7">
      <c r="A7" s="4" t="inlineStr">
        <is>
          <t>Vesting of restricted stock awards (in shares)</t>
        </is>
      </c>
      <c r="D7" s="5" t="n">
        <v>543</v>
      </c>
    </row>
    <row r="8">
      <c r="A8" s="4" t="inlineStr">
        <is>
          <t>Vesting of restricted stock awards</t>
        </is>
      </c>
      <c r="B8" s="5" t="n">
        <v>1</v>
      </c>
      <c r="D8" s="6" t="n">
        <v>1</v>
      </c>
    </row>
    <row r="9">
      <c r="A9" s="4" t="inlineStr">
        <is>
          <t>Issuance of common stock in connection with acquisition (in shares)</t>
        </is>
      </c>
      <c r="D9" s="5" t="n">
        <v>166</v>
      </c>
    </row>
    <row r="10">
      <c r="A10" s="4" t="inlineStr">
        <is>
          <t>Issuance of common stock in connection with acquisition</t>
        </is>
      </c>
      <c r="B10" s="5" t="n">
        <v>8183</v>
      </c>
      <c r="E10" s="5" t="n">
        <v>8183</v>
      </c>
    </row>
    <row r="11">
      <c r="A11" s="4" t="inlineStr">
        <is>
          <t>Repurchase of common stock to be held in treasury (in shares)</t>
        </is>
      </c>
      <c r="G11" s="5" t="n">
        <v>238</v>
      </c>
    </row>
    <row r="12">
      <c r="A12" s="4" t="inlineStr">
        <is>
          <t>Repurchase of common stock to be held in treasury</t>
        </is>
      </c>
      <c r="B12" s="5" t="n">
        <v>-10755</v>
      </c>
      <c r="G12" s="6" t="n">
        <v>-10755</v>
      </c>
    </row>
    <row r="13">
      <c r="A13" s="4" t="inlineStr">
        <is>
          <t>Stock compensation plan expense</t>
        </is>
      </c>
      <c r="B13" s="5" t="n">
        <v>22162</v>
      </c>
      <c r="E13" s="5" t="n">
        <v>22162</v>
      </c>
    </row>
    <row r="14">
      <c r="A14" s="4" t="inlineStr">
        <is>
          <t>Minimum pension liability adjustments, net of tax</t>
        </is>
      </c>
      <c r="B14" s="5" t="n">
        <v>-564</v>
      </c>
      <c r="F14" s="5" t="n">
        <v>-564</v>
      </c>
    </row>
    <row r="15">
      <c r="A15" s="4" t="inlineStr">
        <is>
          <t>Net loss</t>
        </is>
      </c>
      <c r="B15" s="5" t="n">
        <v>-4224</v>
      </c>
      <c r="H15" s="5" t="n">
        <v>-4224</v>
      </c>
    </row>
    <row r="16">
      <c r="A16" s="4" t="inlineStr">
        <is>
          <t>Unrealized loss on available for sale securities, net of tax</t>
        </is>
      </c>
      <c r="B16" s="5" t="n">
        <v>-35</v>
      </c>
      <c r="F16" s="5" t="n">
        <v>-35</v>
      </c>
    </row>
    <row r="17">
      <c r="A17" s="4" t="inlineStr">
        <is>
          <t>Change in fair value on interest rate hedging instruments</t>
        </is>
      </c>
      <c r="B17" s="5" t="n">
        <v>912</v>
      </c>
      <c r="F17" s="5" t="n">
        <v>912</v>
      </c>
    </row>
    <row r="18">
      <c r="A18" s="4" t="inlineStr">
        <is>
          <t>Foreign currency translation adjustment</t>
        </is>
      </c>
      <c r="B18" s="5" t="n">
        <v>22749</v>
      </c>
      <c r="F18" s="5" t="n">
        <v>22749</v>
      </c>
    </row>
    <row r="19">
      <c r="A19" s="4" t="inlineStr">
        <is>
          <t>Ending balance (in shares) at Dec. 31, 2020</t>
        </is>
      </c>
      <c r="D19" s="5" t="n">
        <v>48856</v>
      </c>
      <c r="G19" s="5" t="n">
        <v>6138</v>
      </c>
    </row>
    <row r="20">
      <c r="A20" s="4" t="inlineStr">
        <is>
          <t>Ending balance at Dec. 31, 2020</t>
        </is>
      </c>
      <c r="B20" s="5" t="n">
        <v>432987</v>
      </c>
      <c r="D20" s="6" t="n">
        <v>49</v>
      </c>
      <c r="E20" s="5" t="n">
        <v>795630</v>
      </c>
      <c r="F20" s="5" t="n">
        <v>-25613</v>
      </c>
      <c r="G20" s="6" t="n">
        <v>-152299</v>
      </c>
      <c r="H20" s="5" t="n">
        <v>-184780</v>
      </c>
    </row>
    <row r="21">
      <c r="A21" s="4" t="inlineStr">
        <is>
          <t>Beginning balance (in shares) at Sep. 30, 2020</t>
        </is>
      </c>
      <c r="D21" s="5" t="n">
        <v>48560</v>
      </c>
      <c r="G21" s="5" t="n">
        <v>5900</v>
      </c>
    </row>
    <row r="22">
      <c r="A22" s="4" t="inlineStr">
        <is>
          <t>Beginning balance at Sep. 30, 2020</t>
        </is>
      </c>
      <c r="B22" s="5" t="n">
        <v>422416</v>
      </c>
      <c r="D22" s="6" t="n">
        <v>49</v>
      </c>
      <c r="E22" s="5" t="n">
        <v>783457</v>
      </c>
      <c r="F22" s="5" t="n">
        <v>-39381</v>
      </c>
      <c r="G22" s="6" t="n">
        <v>-141544</v>
      </c>
      <c r="H22" s="5" t="n">
        <v>-180165</v>
      </c>
    </row>
    <row r="23">
      <c r="A23" s="3" t="inlineStr">
        <is>
          <t>Increase (Decrease) in Stockholders' Equity [Roll Forward]</t>
        </is>
      </c>
    </row>
    <row r="24">
      <c r="A24" s="4" t="inlineStr">
        <is>
          <t>Vesting of restricted stock awards (in shares)</t>
        </is>
      </c>
      <c r="D24" s="5" t="n">
        <v>296</v>
      </c>
    </row>
    <row r="25">
      <c r="A25" s="4" t="inlineStr">
        <is>
          <t>Repurchase of common stock to be held in treasury (in shares)</t>
        </is>
      </c>
      <c r="G25" s="5" t="n">
        <v>238</v>
      </c>
    </row>
    <row r="26">
      <c r="A26" s="4" t="inlineStr">
        <is>
          <t>Repurchase of common stock to be held in treasury</t>
        </is>
      </c>
      <c r="B26" s="5" t="n">
        <v>-10755</v>
      </c>
      <c r="G26" s="6" t="n">
        <v>-10755</v>
      </c>
    </row>
    <row r="27">
      <c r="A27" s="4" t="inlineStr">
        <is>
          <t>Stock compensation plan expense</t>
        </is>
      </c>
      <c r="B27" s="5" t="n">
        <v>12173</v>
      </c>
      <c r="E27" s="5" t="n">
        <v>12173</v>
      </c>
    </row>
    <row r="28">
      <c r="A28" s="4" t="inlineStr">
        <is>
          <t>Minimum pension liability adjustments, net of tax</t>
        </is>
      </c>
      <c r="B28" s="5" t="n">
        <v>-331</v>
      </c>
      <c r="F28" s="5" t="n">
        <v>-331</v>
      </c>
    </row>
    <row r="29">
      <c r="A29" s="4" t="inlineStr">
        <is>
          <t>Net loss</t>
        </is>
      </c>
      <c r="B29" s="5" t="n">
        <v>-4615</v>
      </c>
      <c r="H29" s="5" t="n">
        <v>-4615</v>
      </c>
    </row>
    <row r="30">
      <c r="A30" s="4" t="inlineStr">
        <is>
          <t>Unrealized loss on available for sale securities, net of tax</t>
        </is>
      </c>
      <c r="B30" s="5" t="n">
        <v>-10</v>
      </c>
      <c r="F30" s="5" t="n">
        <v>-10</v>
      </c>
    </row>
    <row r="31">
      <c r="A31" s="4" t="inlineStr">
        <is>
          <t>Change in fair value on interest rate hedging instruments</t>
        </is>
      </c>
      <c r="B31" s="5" t="n">
        <v>466</v>
      </c>
      <c r="F31" s="5" t="n">
        <v>466</v>
      </c>
    </row>
    <row r="32">
      <c r="A32" s="4" t="inlineStr">
        <is>
          <t>Foreign currency translation adjustment</t>
        </is>
      </c>
      <c r="B32" s="5" t="n">
        <v>13643</v>
      </c>
      <c r="F32" s="5" t="n">
        <v>13643</v>
      </c>
    </row>
    <row r="33">
      <c r="A33" s="4" t="inlineStr">
        <is>
          <t>Ending balance (in shares) at Dec. 31, 2020</t>
        </is>
      </c>
      <c r="D33" s="5" t="n">
        <v>48856</v>
      </c>
      <c r="G33" s="5" t="n">
        <v>6138</v>
      </c>
    </row>
    <row r="34">
      <c r="A34" s="4" t="inlineStr">
        <is>
          <t>Ending balance at Dec. 31, 2020</t>
        </is>
      </c>
      <c r="B34" s="5" t="n">
        <v>432987</v>
      </c>
      <c r="D34" s="6" t="n">
        <v>49</v>
      </c>
      <c r="E34" s="5" t="n">
        <v>795630</v>
      </c>
      <c r="F34" s="5" t="n">
        <v>-25613</v>
      </c>
      <c r="G34" s="6" t="n">
        <v>-152299</v>
      </c>
      <c r="H34" s="5" t="n">
        <v>-184780</v>
      </c>
    </row>
    <row r="35">
      <c r="A35" s="4" t="inlineStr">
        <is>
          <t>Beginning balance (in shares) at Jun. 30, 2021</t>
        </is>
      </c>
      <c r="D35" s="5" t="n">
        <v>49294</v>
      </c>
      <c r="G35" s="5" t="n">
        <v>6057</v>
      </c>
    </row>
    <row r="36">
      <c r="A36" s="4" t="inlineStr">
        <is>
          <t>Beginning balance at Jun. 30, 2021</t>
        </is>
      </c>
      <c r="B36" s="5" t="n">
        <v>456234</v>
      </c>
      <c r="D36" s="6" t="n">
        <v>49</v>
      </c>
      <c r="E36" s="5" t="n">
        <v>819392</v>
      </c>
      <c r="F36" s="5" t="n">
        <v>-16081</v>
      </c>
      <c r="G36" s="6" t="n">
        <v>-150282</v>
      </c>
      <c r="H36" s="5" t="n">
        <v>-196844</v>
      </c>
    </row>
    <row r="37">
      <c r="A37" s="3" t="inlineStr">
        <is>
          <t>Increase (Decrease) in Stockholders' Equity [Roll Forward]</t>
        </is>
      </c>
    </row>
    <row r="38">
      <c r="A38" s="4" t="inlineStr">
        <is>
          <t>Issuance of common stock for employee stock purchase plan and upon exercise of stock options (in shares)</t>
        </is>
      </c>
      <c r="G38" s="5" t="n">
        <v>-78</v>
      </c>
    </row>
    <row r="39">
      <c r="A39" s="4" t="inlineStr">
        <is>
          <t>Issuance of common stock for employee stock purchase plan and upon exercise of stock options</t>
        </is>
      </c>
      <c r="B39" s="5" t="n">
        <v>2313</v>
      </c>
      <c r="E39" s="5" t="n">
        <v>278</v>
      </c>
      <c r="G39" s="6" t="n">
        <v>2035</v>
      </c>
    </row>
    <row r="40">
      <c r="A40" s="4" t="inlineStr">
        <is>
          <t>Vesting of restricted stock awards (in shares)</t>
        </is>
      </c>
      <c r="D40" s="5" t="n">
        <v>515</v>
      </c>
    </row>
    <row r="41">
      <c r="A41" s="4" t="inlineStr">
        <is>
          <t>Vesting of restricted stock awards</t>
        </is>
      </c>
      <c r="B41" s="5" t="n">
        <v>1</v>
      </c>
      <c r="D41" s="6" t="n">
        <v>1</v>
      </c>
    </row>
    <row r="42">
      <c r="A42" s="4" t="inlineStr">
        <is>
          <t>Repurchase of common stock to be held in treasury (in shares)</t>
        </is>
      </c>
      <c r="G42" s="5" t="n">
        <v>1163</v>
      </c>
    </row>
    <row r="43">
      <c r="A43" s="4" t="inlineStr">
        <is>
          <t>Repurchase of common stock to be held in treasury</t>
        </is>
      </c>
      <c r="B43" s="5" t="n">
        <v>-50000</v>
      </c>
      <c r="G43" s="6" t="n">
        <v>-50000</v>
      </c>
    </row>
    <row r="44">
      <c r="A44" s="4" t="inlineStr">
        <is>
          <t>Stock compensation plan expense</t>
        </is>
      </c>
      <c r="B44" s="5" t="n">
        <v>27525</v>
      </c>
      <c r="E44" s="5" t="n">
        <v>27525</v>
      </c>
    </row>
    <row r="45">
      <c r="A45" s="4" t="inlineStr">
        <is>
          <t>Minimum pension liability adjustments, net of tax</t>
        </is>
      </c>
      <c r="B45" s="5" t="n">
        <v>-212</v>
      </c>
      <c r="F45" s="5" t="n">
        <v>-212</v>
      </c>
    </row>
    <row r="46">
      <c r="A46" s="4" t="inlineStr">
        <is>
          <t>Net loss</t>
        </is>
      </c>
      <c r="B46" s="5" t="n">
        <v>-21541</v>
      </c>
      <c r="H46" s="5" t="n">
        <v>-21541</v>
      </c>
    </row>
    <row r="47">
      <c r="A47" s="4" t="inlineStr">
        <is>
          <t>Unrealized loss on available for sale securities, net of tax</t>
        </is>
      </c>
      <c r="B47" s="5" t="n">
        <v>1</v>
      </c>
      <c r="F47" s="5" t="n">
        <v>1</v>
      </c>
    </row>
    <row r="48">
      <c r="A48" s="4" t="inlineStr">
        <is>
          <t>Change in fair value on interest rate hedging instruments</t>
        </is>
      </c>
      <c r="B48" s="5" t="n">
        <v>1323</v>
      </c>
      <c r="F48" s="5" t="n">
        <v>1323</v>
      </c>
    </row>
    <row r="49">
      <c r="A49" s="4" t="inlineStr">
        <is>
          <t>Foreign currency translation adjustment</t>
        </is>
      </c>
      <c r="B49" s="5" t="n">
        <v>-4516</v>
      </c>
      <c r="F49" s="5" t="n">
        <v>-4516</v>
      </c>
    </row>
    <row r="50">
      <c r="A50" s="4" t="inlineStr">
        <is>
          <t>Ending balance (in shares) at Dec. 31, 2021</t>
        </is>
      </c>
      <c r="D50" s="5" t="n">
        <v>49809</v>
      </c>
      <c r="G50" s="5" t="n">
        <v>7142</v>
      </c>
    </row>
    <row r="51">
      <c r="A51" s="4" t="inlineStr">
        <is>
          <t>Ending balance at Dec. 31, 2021</t>
        </is>
      </c>
      <c r="B51" s="5" t="n">
        <v>411128</v>
      </c>
      <c r="D51" s="6" t="n">
        <v>50</v>
      </c>
      <c r="E51" s="5" t="n">
        <v>847195</v>
      </c>
      <c r="F51" s="5" t="n">
        <v>-19485</v>
      </c>
      <c r="G51" s="6" t="n">
        <v>-198247</v>
      </c>
      <c r="H51" s="5" t="n">
        <v>-218385</v>
      </c>
    </row>
    <row r="52">
      <c r="A52" s="4" t="inlineStr">
        <is>
          <t>Beginning balance (in shares) at Sep. 30, 2021</t>
        </is>
      </c>
      <c r="D52" s="5" t="n">
        <v>49586</v>
      </c>
      <c r="G52" s="5" t="n">
        <v>6496</v>
      </c>
    </row>
    <row r="53">
      <c r="A53" s="4" t="inlineStr">
        <is>
          <t>Beginning balance at Sep. 30, 2021</t>
        </is>
      </c>
      <c r="B53" s="5" t="n">
        <v>440739</v>
      </c>
      <c r="D53" s="6" t="n">
        <v>49</v>
      </c>
      <c r="E53" s="5" t="n">
        <v>833563</v>
      </c>
      <c r="F53" s="5" t="n">
        <v>-21376</v>
      </c>
      <c r="G53" s="6" t="n">
        <v>-169746</v>
      </c>
      <c r="H53" s="5" t="n">
        <v>-201751</v>
      </c>
    </row>
    <row r="54">
      <c r="A54" s="3" t="inlineStr">
        <is>
          <t>Increase (Decrease) in Stockholders' Equity [Roll Forward]</t>
        </is>
      </c>
    </row>
    <row r="55">
      <c r="A55" s="4" t="inlineStr">
        <is>
          <t>Vesting of restricted stock awards (in shares)</t>
        </is>
      </c>
      <c r="D55" s="5" t="n">
        <v>223</v>
      </c>
    </row>
    <row r="56">
      <c r="A56" s="4" t="inlineStr">
        <is>
          <t>Vesting of restricted stock awards</t>
        </is>
      </c>
      <c r="B56" s="5" t="n">
        <v>1</v>
      </c>
      <c r="D56" s="6" t="n">
        <v>1</v>
      </c>
    </row>
    <row r="57">
      <c r="A57" s="4" t="inlineStr">
        <is>
          <t>Repurchase of common stock to be held in treasury (in shares)</t>
        </is>
      </c>
      <c r="G57" s="5" t="n">
        <v>646</v>
      </c>
    </row>
    <row r="58">
      <c r="A58" s="4" t="inlineStr">
        <is>
          <t>Repurchase of common stock to be held in treasury</t>
        </is>
      </c>
      <c r="B58" s="5" t="n">
        <v>-28501</v>
      </c>
      <c r="G58" s="6" t="n">
        <v>-28501</v>
      </c>
    </row>
    <row r="59">
      <c r="A59" s="4" t="inlineStr">
        <is>
          <t>Stock compensation plan expense</t>
        </is>
      </c>
      <c r="B59" s="5" t="n">
        <v>13632</v>
      </c>
      <c r="E59" s="5" t="n">
        <v>13632</v>
      </c>
    </row>
    <row r="60">
      <c r="A60" s="4" t="inlineStr">
        <is>
          <t>Minimum pension liability adjustments, net of tax</t>
        </is>
      </c>
      <c r="B60" s="5" t="n">
        <v>-70</v>
      </c>
      <c r="F60" s="5" t="n">
        <v>-70</v>
      </c>
    </row>
    <row r="61">
      <c r="A61" s="4" t="inlineStr">
        <is>
          <t>Net loss</t>
        </is>
      </c>
      <c r="B61" s="5" t="n">
        <v>-16634</v>
      </c>
      <c r="H61" s="5" t="n">
        <v>-16634</v>
      </c>
    </row>
    <row r="62">
      <c r="A62" s="4" t="inlineStr">
        <is>
          <t>Unrealized loss on available for sale securities, net of tax</t>
        </is>
      </c>
      <c r="B62" s="5" t="n">
        <v>0</v>
      </c>
    </row>
    <row r="63">
      <c r="A63" s="4" t="inlineStr">
        <is>
          <t>Change in fair value on interest rate hedging instruments</t>
        </is>
      </c>
      <c r="B63" s="5" t="n">
        <v>907</v>
      </c>
      <c r="F63" s="5" t="n">
        <v>907</v>
      </c>
    </row>
    <row r="64">
      <c r="A64" s="4" t="inlineStr">
        <is>
          <t>Foreign currency translation adjustment</t>
        </is>
      </c>
      <c r="B64" s="5" t="n">
        <v>1054</v>
      </c>
      <c r="F64" s="5" t="n">
        <v>1054</v>
      </c>
    </row>
    <row r="65">
      <c r="A65" s="4" t="inlineStr">
        <is>
          <t>Ending balance (in shares) at Dec. 31, 2021</t>
        </is>
      </c>
      <c r="D65" s="5" t="n">
        <v>49809</v>
      </c>
      <c r="G65" s="5" t="n">
        <v>7142</v>
      </c>
    </row>
    <row r="66">
      <c r="A66" s="4" t="inlineStr">
        <is>
          <t>Ending balance at Dec. 31, 2021</t>
        </is>
      </c>
      <c r="B66" s="6" t="n">
        <v>411128</v>
      </c>
      <c r="D66" s="6" t="n">
        <v>50</v>
      </c>
      <c r="E66" s="6" t="n">
        <v>847195</v>
      </c>
      <c r="F66" s="6" t="n">
        <v>-19485</v>
      </c>
      <c r="G66" s="6" t="n">
        <v>-198247</v>
      </c>
      <c r="H66" s="6" t="n">
        <v>-218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Dec. 31, 2021</t>
        </is>
      </c>
      <c r="C1" s="2" t="inlineStr">
        <is>
          <t>Jun. 30, 2021</t>
        </is>
      </c>
    </row>
    <row r="2">
      <c r="A2" s="3" t="inlineStr">
        <is>
          <t>Goodwill and Intangible Assets Disclosure [Abstract]</t>
        </is>
      </c>
    </row>
    <row r="3">
      <c r="A3" s="4" t="inlineStr">
        <is>
          <t>Goodwill</t>
        </is>
      </c>
      <c r="B3" s="6" t="n">
        <v>252061</v>
      </c>
      <c r="C3" s="6" t="n">
        <v>246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Intangible Assets Subject to Amortization and for Intangible Assets Not Subject to Amortization (Details) - USD ($) $ in Thousands</t>
        </is>
      </c>
      <c r="B1" s="2" t="inlineStr">
        <is>
          <t>6 Months Ended</t>
        </is>
      </c>
      <c r="C1" s="2" t="inlineStr">
        <is>
          <t>12 Months Ended</t>
        </is>
      </c>
    </row>
    <row r="2">
      <c r="B2" s="2" t="inlineStr">
        <is>
          <t>Dec. 31, 2021</t>
        </is>
      </c>
      <c r="C2" s="2" t="inlineStr">
        <is>
          <t>Jun. 30, 2021</t>
        </is>
      </c>
    </row>
    <row r="3">
      <c r="A3" s="3" t="inlineStr">
        <is>
          <t>Finite-Lived Intangible Assets [Line Items]</t>
        </is>
      </c>
    </row>
    <row r="4">
      <c r="A4" s="4" t="inlineStr">
        <is>
          <t>Gross Carrying Amount</t>
        </is>
      </c>
      <c r="B4" s="6" t="n">
        <v>565253</v>
      </c>
      <c r="C4" s="6" t="n">
        <v>544239</v>
      </c>
    </row>
    <row r="5">
      <c r="A5" s="4" t="inlineStr">
        <is>
          <t>Accumulated Amortization</t>
        </is>
      </c>
      <c r="B5" s="5" t="n">
        <v>-400708</v>
      </c>
      <c r="C5" s="5" t="n">
        <v>-381548</v>
      </c>
    </row>
    <row r="6">
      <c r="A6" s="4" t="inlineStr">
        <is>
          <t>Net Carrying Value</t>
        </is>
      </c>
      <c r="B6" s="5" t="n">
        <v>164545</v>
      </c>
      <c r="C6" s="5" t="n">
        <v>162691</v>
      </c>
    </row>
    <row r="7">
      <c r="A7" s="4" t="inlineStr">
        <is>
          <t>Goodwill</t>
        </is>
      </c>
      <c r="B7" s="5" t="n">
        <v>252061</v>
      </c>
      <c r="C7" s="5" t="n">
        <v>246698</v>
      </c>
    </row>
    <row r="8">
      <c r="A8" s="4" t="inlineStr">
        <is>
          <t>Total intangible assets</t>
        </is>
      </c>
      <c r="B8" s="5" t="n">
        <v>416606</v>
      </c>
      <c r="C8" s="5" t="n">
        <v>409389</v>
      </c>
    </row>
    <row r="9">
      <c r="A9" s="4" t="inlineStr">
        <is>
          <t>Customer related</t>
        </is>
      </c>
    </row>
    <row r="10">
      <c r="A10" s="3" t="inlineStr">
        <is>
          <t>Finite-Lived Intangible Assets [Line Items]</t>
        </is>
      </c>
    </row>
    <row r="11">
      <c r="A11" s="4" t="inlineStr">
        <is>
          <t>Gross Carrying Amount</t>
        </is>
      </c>
      <c r="B11" s="5" t="n">
        <v>234200</v>
      </c>
      <c r="C11" s="5" t="n">
        <v>235366</v>
      </c>
    </row>
    <row r="12">
      <c r="A12" s="4" t="inlineStr">
        <is>
          <t>Accumulated Amortization</t>
        </is>
      </c>
      <c r="B12" s="5" t="n">
        <v>-180890</v>
      </c>
      <c r="C12" s="5" t="n">
        <v>-175841</v>
      </c>
    </row>
    <row r="13">
      <c r="A13" s="4" t="inlineStr">
        <is>
          <t>Net Carrying Value</t>
        </is>
      </c>
      <c r="B13" s="6" t="n">
        <v>53310</v>
      </c>
      <c r="C13" s="6" t="n">
        <v>59525</v>
      </c>
    </row>
    <row r="14">
      <c r="A14" s="4" t="inlineStr">
        <is>
          <t>Weighted Average Remaining Life</t>
        </is>
      </c>
      <c r="B14" s="4" t="inlineStr">
        <is>
          <t>6 years 9 months 18 days</t>
        </is>
      </c>
      <c r="C14" s="4" t="inlineStr">
        <is>
          <t>7 years 2 months 12 days</t>
        </is>
      </c>
    </row>
    <row r="15">
      <c r="A15" s="4" t="inlineStr">
        <is>
          <t>Core technology</t>
        </is>
      </c>
    </row>
    <row r="16">
      <c r="A16" s="3" t="inlineStr">
        <is>
          <t>Finite-Lived Intangible Assets [Line Items]</t>
        </is>
      </c>
    </row>
    <row r="17">
      <c r="A17" s="4" t="inlineStr">
        <is>
          <t>Gross Carrying Amount</t>
        </is>
      </c>
      <c r="B17" s="6" t="n">
        <v>161419</v>
      </c>
      <c r="C17" s="6" t="n">
        <v>154254</v>
      </c>
    </row>
    <row r="18">
      <c r="A18" s="4" t="inlineStr">
        <is>
          <t>Accumulated Amortization</t>
        </is>
      </c>
      <c r="B18" s="5" t="n">
        <v>-110757</v>
      </c>
      <c r="C18" s="5" t="n">
        <v>-107008</v>
      </c>
    </row>
    <row r="19">
      <c r="A19" s="4" t="inlineStr">
        <is>
          <t>Net Carrying Value</t>
        </is>
      </c>
      <c r="B19" s="6" t="n">
        <v>50662</v>
      </c>
      <c r="C19" s="6" t="n">
        <v>47246</v>
      </c>
    </row>
    <row r="20">
      <c r="A20" s="4" t="inlineStr">
        <is>
          <t>Weighted Average Remaining Life</t>
        </is>
      </c>
      <c r="B20" s="4" t="inlineStr">
        <is>
          <t>7 years 2 months 12 days</t>
        </is>
      </c>
      <c r="C20" s="4" t="inlineStr">
        <is>
          <t>7 years 6 months</t>
        </is>
      </c>
    </row>
    <row r="21">
      <c r="A21" s="4" t="inlineStr">
        <is>
          <t>Other intangible assets</t>
        </is>
      </c>
    </row>
    <row r="22">
      <c r="A22" s="3" t="inlineStr">
        <is>
          <t>Finite-Lived Intangible Assets [Line Items]</t>
        </is>
      </c>
    </row>
    <row r="23">
      <c r="A23" s="4" t="inlineStr">
        <is>
          <t>Gross Carrying Amount</t>
        </is>
      </c>
      <c r="B23" s="6" t="n">
        <v>23381</v>
      </c>
      <c r="C23" s="6" t="n">
        <v>23504</v>
      </c>
    </row>
    <row r="24">
      <c r="A24" s="4" t="inlineStr">
        <is>
          <t>Accumulated Amortization</t>
        </is>
      </c>
      <c r="B24" s="5" t="n">
        <v>-21307</v>
      </c>
      <c r="C24" s="5" t="n">
        <v>-20984</v>
      </c>
    </row>
    <row r="25">
      <c r="A25" s="4" t="inlineStr">
        <is>
          <t>Net Carrying Value</t>
        </is>
      </c>
      <c r="B25" s="6" t="n">
        <v>2074</v>
      </c>
      <c r="C25" s="6" t="n">
        <v>2520</v>
      </c>
    </row>
    <row r="26">
      <c r="A26" s="4" t="inlineStr">
        <is>
          <t>Weighted Average Remaining Life</t>
        </is>
      </c>
      <c r="B26" s="4" t="inlineStr">
        <is>
          <t>4 years 2 months 12 days</t>
        </is>
      </c>
      <c r="C26" s="4" t="inlineStr">
        <is>
          <t>4 years 9 months 18 days</t>
        </is>
      </c>
    </row>
    <row r="27">
      <c r="A27" s="4" t="inlineStr">
        <is>
          <t>Capitalized software development costs</t>
        </is>
      </c>
    </row>
    <row r="28">
      <c r="A28" s="3" t="inlineStr">
        <is>
          <t>Finite-Lived Intangible Assets [Line Items]</t>
        </is>
      </c>
    </row>
    <row r="29">
      <c r="A29" s="4" t="inlineStr">
        <is>
          <t>Gross Carrying Amount</t>
        </is>
      </c>
      <c r="B29" s="6" t="n">
        <v>30343</v>
      </c>
      <c r="C29" s="6" t="n">
        <v>29217</v>
      </c>
    </row>
    <row r="30">
      <c r="A30" s="4" t="inlineStr">
        <is>
          <t>Accumulated Amortization</t>
        </is>
      </c>
      <c r="B30" s="5" t="n">
        <v>-21452</v>
      </c>
      <c r="C30" s="5" t="n">
        <v>-18843</v>
      </c>
    </row>
    <row r="31">
      <c r="A31" s="4" t="inlineStr">
        <is>
          <t>Net Carrying Value</t>
        </is>
      </c>
      <c r="B31" s="6" t="n">
        <v>8891</v>
      </c>
      <c r="C31" s="6" t="n">
        <v>10374</v>
      </c>
    </row>
    <row r="32">
      <c r="A32" s="4" t="inlineStr">
        <is>
          <t>Weighted Average Remaining Life</t>
        </is>
      </c>
      <c r="B32" s="4" t="inlineStr">
        <is>
          <t>2 years 9 months 18 days</t>
        </is>
      </c>
      <c r="C32" s="4" t="inlineStr">
        <is>
          <t>2 years 7 months 6 days</t>
        </is>
      </c>
    </row>
    <row r="33">
      <c r="A33" s="4" t="inlineStr">
        <is>
          <t>Software</t>
        </is>
      </c>
    </row>
    <row r="34">
      <c r="A34" s="3" t="inlineStr">
        <is>
          <t>Finite-Lived Intangible Assets [Line Items]</t>
        </is>
      </c>
    </row>
    <row r="35">
      <c r="A35" s="4" t="inlineStr">
        <is>
          <t>Gross Carrying Amount</t>
        </is>
      </c>
      <c r="B35" s="6" t="n">
        <v>115910</v>
      </c>
      <c r="C35" s="6" t="n">
        <v>101898</v>
      </c>
    </row>
    <row r="36">
      <c r="A36" s="4" t="inlineStr">
        <is>
          <t>Accumulated Amortization</t>
        </is>
      </c>
      <c r="B36" s="5" t="n">
        <v>-66302</v>
      </c>
      <c r="C36" s="5" t="n">
        <v>-58872</v>
      </c>
    </row>
    <row r="37">
      <c r="A37" s="4" t="inlineStr">
        <is>
          <t>Net Carrying Value</t>
        </is>
      </c>
      <c r="B37" s="6" t="n">
        <v>49608</v>
      </c>
      <c r="C37" s="6" t="n">
        <v>43026</v>
      </c>
    </row>
    <row r="38">
      <c r="A38" s="4" t="inlineStr">
        <is>
          <t>Weighted Average Remaining Life</t>
        </is>
      </c>
      <c r="B38" s="4" t="inlineStr">
        <is>
          <t>3 years 7 months 6 days</t>
        </is>
      </c>
      <c r="C3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s) $ in Thousands</t>
        </is>
      </c>
      <c r="B1" s="2" t="inlineStr">
        <is>
          <t>Dec. 31, 2021USD ($)</t>
        </is>
      </c>
    </row>
    <row r="2">
      <c r="A2" s="4" t="inlineStr">
        <is>
          <t>Acquired Intangible Assets</t>
        </is>
      </c>
    </row>
    <row r="3">
      <c r="A3" s="3" t="inlineStr">
        <is>
          <t>Finite-Lived Intangible Assets [Line Items]</t>
        </is>
      </c>
    </row>
    <row r="4">
      <c r="A4" s="4" t="inlineStr">
        <is>
          <t>Remaining 2022</t>
        </is>
      </c>
      <c r="B4" s="6" t="n">
        <v>10562</v>
      </c>
    </row>
    <row r="5">
      <c r="A5" s="4" t="inlineStr">
        <is>
          <t>2023</t>
        </is>
      </c>
      <c r="B5" s="5" t="n">
        <v>19551</v>
      </c>
    </row>
    <row r="6">
      <c r="A6" s="4" t="inlineStr">
        <is>
          <t>2024</t>
        </is>
      </c>
      <c r="B6" s="5" t="n">
        <v>17690</v>
      </c>
    </row>
    <row r="7">
      <c r="A7" s="4" t="inlineStr">
        <is>
          <t>2025</t>
        </is>
      </c>
      <c r="B7" s="5" t="n">
        <v>15205</v>
      </c>
    </row>
    <row r="8">
      <c r="A8" s="4" t="inlineStr">
        <is>
          <t>2026</t>
        </is>
      </c>
      <c r="B8" s="5" t="n">
        <v>14249</v>
      </c>
    </row>
    <row r="9">
      <c r="A9" s="4" t="inlineStr">
        <is>
          <t>2027 and thereafter</t>
        </is>
      </c>
      <c r="B9" s="5" t="n">
        <v>28789</v>
      </c>
    </row>
    <row r="10">
      <c r="A10" s="4" t="inlineStr">
        <is>
          <t>Capitalized Software Development Costs</t>
        </is>
      </c>
    </row>
    <row r="11">
      <c r="A11" s="3" t="inlineStr">
        <is>
          <t>Finite-Lived Intangible Assets [Line Items]</t>
        </is>
      </c>
    </row>
    <row r="12">
      <c r="A12" s="4" t="inlineStr">
        <is>
          <t>Remaining 2022</t>
        </is>
      </c>
      <c r="B12" s="5" t="n">
        <v>2664</v>
      </c>
    </row>
    <row r="13">
      <c r="A13" s="4" t="inlineStr">
        <is>
          <t>2023</t>
        </is>
      </c>
      <c r="B13" s="5" t="n">
        <v>2484</v>
      </c>
    </row>
    <row r="14">
      <c r="A14" s="4" t="inlineStr">
        <is>
          <t>2024</t>
        </is>
      </c>
      <c r="B14" s="5" t="n">
        <v>1728</v>
      </c>
    </row>
    <row r="15">
      <c r="A15" s="4" t="inlineStr">
        <is>
          <t>2025</t>
        </is>
      </c>
      <c r="B15" s="5" t="n">
        <v>1056</v>
      </c>
    </row>
    <row r="16">
      <c r="A16" s="4" t="inlineStr">
        <is>
          <t>2026</t>
        </is>
      </c>
      <c r="B16" s="5" t="n">
        <v>472</v>
      </c>
    </row>
    <row r="17">
      <c r="A17" s="4" t="inlineStr">
        <is>
          <t>2027 and thereafter</t>
        </is>
      </c>
      <c r="B17" s="5" t="n">
        <v>49</v>
      </c>
    </row>
    <row r="18">
      <c r="A18" s="4" t="inlineStr">
        <is>
          <t>Software</t>
        </is>
      </c>
    </row>
    <row r="19">
      <c r="A19" s="3" t="inlineStr">
        <is>
          <t>Finite-Lived Intangible Assets [Line Items]</t>
        </is>
      </c>
    </row>
    <row r="20">
      <c r="A20" s="4" t="inlineStr">
        <is>
          <t>Remaining 2022</t>
        </is>
      </c>
      <c r="B20" s="5" t="n">
        <v>9068</v>
      </c>
    </row>
    <row r="21">
      <c r="A21" s="4" t="inlineStr">
        <is>
          <t>2023</t>
        </is>
      </c>
      <c r="B21" s="5" t="n">
        <v>12667</v>
      </c>
    </row>
    <row r="22">
      <c r="A22" s="4" t="inlineStr">
        <is>
          <t>2024</t>
        </is>
      </c>
      <c r="B22" s="5" t="n">
        <v>10248</v>
      </c>
    </row>
    <row r="23">
      <c r="A23" s="4" t="inlineStr">
        <is>
          <t>2025</t>
        </is>
      </c>
      <c r="B23" s="5" t="n">
        <v>6889</v>
      </c>
    </row>
    <row r="24">
      <c r="A24" s="4" t="inlineStr">
        <is>
          <t>2026</t>
        </is>
      </c>
      <c r="B24" s="5" t="n">
        <v>3523</v>
      </c>
    </row>
    <row r="25">
      <c r="A25" s="4" t="inlineStr">
        <is>
          <t>2027 and thereafter</t>
        </is>
      </c>
      <c r="B25" s="6" t="n">
        <v>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Rollforward of Goodwill Balances, by Reportable Segment (Details) $ in Thousands</t>
        </is>
      </c>
      <c r="B1" s="2" t="inlineStr">
        <is>
          <t>6 Months Ended</t>
        </is>
      </c>
    </row>
    <row r="2">
      <c r="B2" s="2" t="inlineStr">
        <is>
          <t>Dec. 31, 2021USD ($)</t>
        </is>
      </c>
    </row>
    <row r="3">
      <c r="A3" s="3" t="inlineStr">
        <is>
          <t>Goodwill [Roll Forward]</t>
        </is>
      </c>
    </row>
    <row r="4">
      <c r="A4" s="4" t="inlineStr">
        <is>
          <t>Beginning balance</t>
        </is>
      </c>
      <c r="B4" s="6" t="n">
        <v>246698</v>
      </c>
    </row>
    <row r="5">
      <c r="A5" s="4" t="inlineStr">
        <is>
          <t>Goodwill reclassified as a result of segment reorganization</t>
        </is>
      </c>
      <c r="B5" s="5" t="n">
        <v>0</v>
      </c>
    </row>
    <row r="6">
      <c r="A6" s="4" t="inlineStr">
        <is>
          <t>Measurement period adjustment</t>
        </is>
      </c>
      <c r="B6" s="5" t="n">
        <v>-859</v>
      </c>
    </row>
    <row r="7">
      <c r="A7" s="4" t="inlineStr">
        <is>
          <t>Goodwill acquired during the period</t>
        </is>
      </c>
      <c r="B7" s="5" t="n">
        <v>8078</v>
      </c>
    </row>
    <row r="8">
      <c r="A8" s="4" t="inlineStr">
        <is>
          <t>Impact of foreign currency translation</t>
        </is>
      </c>
      <c r="B8" s="5" t="n">
        <v>-1856</v>
      </c>
    </row>
    <row r="9">
      <c r="A9" s="4" t="inlineStr">
        <is>
          <t>Ending balance</t>
        </is>
      </c>
      <c r="B9" s="5" t="n">
        <v>252061</v>
      </c>
    </row>
    <row r="10">
      <c r="A10" s="4" t="inlineStr">
        <is>
          <t>Payment Platforms</t>
        </is>
      </c>
    </row>
    <row r="11">
      <c r="A11" s="3" t="inlineStr">
        <is>
          <t>Goodwill [Roll Forward]</t>
        </is>
      </c>
    </row>
    <row r="12">
      <c r="A12" s="4" t="inlineStr">
        <is>
          <t>Beginning balance</t>
        </is>
      </c>
      <c r="B12" s="5" t="n">
        <v>151765</v>
      </c>
    </row>
    <row r="13">
      <c r="A13" s="4" t="inlineStr">
        <is>
          <t>Goodwill reclassified as a result of segment reorganization</t>
        </is>
      </c>
      <c r="B13" s="5" t="n">
        <v>-88767</v>
      </c>
    </row>
    <row r="14">
      <c r="A14" s="4" t="inlineStr">
        <is>
          <t>Measurement period adjustment</t>
        </is>
      </c>
      <c r="B14" s="5" t="n">
        <v>-859</v>
      </c>
    </row>
    <row r="15">
      <c r="A15" s="4" t="inlineStr">
        <is>
          <t>Goodwill acquired during the period</t>
        </is>
      </c>
      <c r="B15" s="5" t="n">
        <v>8078</v>
      </c>
    </row>
    <row r="16">
      <c r="A16" s="4" t="inlineStr">
        <is>
          <t>Impact of foreign currency translation</t>
        </is>
      </c>
      <c r="B16" s="5" t="n">
        <v>-540</v>
      </c>
    </row>
    <row r="17">
      <c r="A17" s="4" t="inlineStr">
        <is>
          <t>Ending balance</t>
        </is>
      </c>
      <c r="B17" s="5" t="n">
        <v>69677</v>
      </c>
    </row>
    <row r="18">
      <c r="A18" s="4" t="inlineStr">
        <is>
          <t>Banking Solutions</t>
        </is>
      </c>
    </row>
    <row r="19">
      <c r="A19" s="3" t="inlineStr">
        <is>
          <t>Goodwill [Roll Forward]</t>
        </is>
      </c>
    </row>
    <row r="20">
      <c r="A20" s="4" t="inlineStr">
        <is>
          <t>Beginning balance</t>
        </is>
      </c>
      <c r="B20" s="5" t="n">
        <v>40534</v>
      </c>
    </row>
    <row r="21">
      <c r="A21" s="4" t="inlineStr">
        <is>
          <t>Goodwill reclassified as a result of segment reorganization</t>
        </is>
      </c>
      <c r="B21" s="5" t="n">
        <v>61310</v>
      </c>
    </row>
    <row r="22">
      <c r="A22" s="4" t="inlineStr">
        <is>
          <t>Measurement period adjustment</t>
        </is>
      </c>
      <c r="B22" s="5" t="n">
        <v>0</v>
      </c>
    </row>
    <row r="23">
      <c r="A23" s="4" t="inlineStr">
        <is>
          <t>Goodwill acquired during the period</t>
        </is>
      </c>
      <c r="B23" s="5" t="n">
        <v>0</v>
      </c>
    </row>
    <row r="24">
      <c r="A24" s="4" t="inlineStr">
        <is>
          <t>Impact of foreign currency translation</t>
        </is>
      </c>
      <c r="B24" s="5" t="n">
        <v>0</v>
      </c>
    </row>
    <row r="25">
      <c r="A25" s="4" t="inlineStr">
        <is>
          <t>Ending balance</t>
        </is>
      </c>
      <c r="B25" s="5" t="n">
        <v>101844</v>
      </c>
    </row>
    <row r="26">
      <c r="A26" s="4" t="inlineStr">
        <is>
          <t>Legal Spend Management</t>
        </is>
      </c>
    </row>
    <row r="27">
      <c r="A27" s="3" t="inlineStr">
        <is>
          <t>Goodwill [Roll Forward]</t>
        </is>
      </c>
    </row>
    <row r="28">
      <c r="A28" s="4" t="inlineStr">
        <is>
          <t>Beginning balance</t>
        </is>
      </c>
      <c r="B28" s="5" t="n">
        <v>0</v>
      </c>
    </row>
    <row r="29">
      <c r="A29" s="4" t="inlineStr">
        <is>
          <t>Goodwill reclassified as a result of segment reorganization</t>
        </is>
      </c>
      <c r="B29" s="5" t="n">
        <v>27457</v>
      </c>
    </row>
    <row r="30">
      <c r="A30" s="4" t="inlineStr">
        <is>
          <t>Measurement period adjustment</t>
        </is>
      </c>
      <c r="B30" s="5" t="n">
        <v>0</v>
      </c>
    </row>
    <row r="31">
      <c r="A31" s="4" t="inlineStr">
        <is>
          <t>Goodwill acquired during the period</t>
        </is>
      </c>
      <c r="B31" s="5" t="n">
        <v>0</v>
      </c>
    </row>
    <row r="32">
      <c r="A32" s="4" t="inlineStr">
        <is>
          <t>Impact of foreign currency translation</t>
        </is>
      </c>
      <c r="B32" s="5" t="n">
        <v>0</v>
      </c>
    </row>
    <row r="33">
      <c r="A33" s="4" t="inlineStr">
        <is>
          <t>Ending balance</t>
        </is>
      </c>
      <c r="B33" s="5" t="n">
        <v>27457</v>
      </c>
    </row>
    <row r="34">
      <c r="A34" s="4" t="inlineStr">
        <is>
          <t>Traditional Solutions</t>
        </is>
      </c>
    </row>
    <row r="35">
      <c r="A35" s="3" t="inlineStr">
        <is>
          <t>Goodwill [Roll Forward]</t>
        </is>
      </c>
    </row>
    <row r="36">
      <c r="A36" s="4" t="inlineStr">
        <is>
          <t>Beginning balance</t>
        </is>
      </c>
      <c r="B36" s="5" t="n">
        <v>46205</v>
      </c>
    </row>
    <row r="37">
      <c r="A37" s="4" t="inlineStr">
        <is>
          <t>Goodwill reclassified as a result of segment reorganization</t>
        </is>
      </c>
      <c r="B37" s="4" t="inlineStr">
        <is>
          <t xml:space="preserve"> </t>
        </is>
      </c>
    </row>
    <row r="38">
      <c r="A38" s="4" t="inlineStr">
        <is>
          <t>Measurement period adjustment</t>
        </is>
      </c>
      <c r="B38" s="5" t="n">
        <v>0</v>
      </c>
    </row>
    <row r="39">
      <c r="A39" s="4" t="inlineStr">
        <is>
          <t>Goodwill acquired during the period</t>
        </is>
      </c>
      <c r="B39" s="5" t="n">
        <v>0</v>
      </c>
    </row>
    <row r="40">
      <c r="A40" s="4" t="inlineStr">
        <is>
          <t>Impact of foreign currency translation</t>
        </is>
      </c>
      <c r="B40" s="5" t="n">
        <v>-1316</v>
      </c>
    </row>
    <row r="41">
      <c r="A41" s="4" t="inlineStr">
        <is>
          <t>Ending balance</t>
        </is>
      </c>
      <c r="B41" s="5" t="n">
        <v>44889</v>
      </c>
    </row>
    <row r="42">
      <c r="A42" s="4" t="inlineStr">
        <is>
          <t>Other</t>
        </is>
      </c>
    </row>
    <row r="43">
      <c r="A43" s="3" t="inlineStr">
        <is>
          <t>Goodwill [Roll Forward]</t>
        </is>
      </c>
    </row>
    <row r="44">
      <c r="A44" s="4" t="inlineStr">
        <is>
          <t>Beginning balance</t>
        </is>
      </c>
      <c r="B44" s="5" t="n">
        <v>8194</v>
      </c>
    </row>
    <row r="45">
      <c r="A45" s="4" t="inlineStr">
        <is>
          <t>Goodwill reclassified as a result of segment reorganization</t>
        </is>
      </c>
      <c r="B45" s="4" t="inlineStr">
        <is>
          <t xml:space="preserve"> </t>
        </is>
      </c>
    </row>
    <row r="46">
      <c r="A46" s="4" t="inlineStr">
        <is>
          <t>Measurement period adjustment</t>
        </is>
      </c>
      <c r="B46" s="5" t="n">
        <v>0</v>
      </c>
    </row>
    <row r="47">
      <c r="A47" s="4" t="inlineStr">
        <is>
          <t>Goodwill acquired during the period</t>
        </is>
      </c>
      <c r="B47" s="5" t="n">
        <v>0</v>
      </c>
    </row>
    <row r="48">
      <c r="A48" s="4" t="inlineStr">
        <is>
          <t>Impact of foreign currency translation</t>
        </is>
      </c>
      <c r="B48" s="5" t="n">
        <v>0</v>
      </c>
    </row>
    <row r="49">
      <c r="A49" s="4" t="inlineStr">
        <is>
          <t>Ending balance</t>
        </is>
      </c>
      <c r="B49" s="5" t="n">
        <v>8194</v>
      </c>
    </row>
    <row r="50">
      <c r="A50" s="4" t="inlineStr">
        <is>
          <t>Goodwill accumulated impairment loss</t>
        </is>
      </c>
      <c r="B50" s="6" t="n">
        <v>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3" customWidth="1" min="2" max="2"/>
  </cols>
  <sheetData>
    <row r="1">
      <c r="A1" s="1" t="inlineStr">
        <is>
          <t>Commitments and Contingencies - Narrative (Details) $ in Millions</t>
        </is>
      </c>
      <c r="B1" s="2" t="inlineStr">
        <is>
          <t>Dec. 31, 2021USD ($)</t>
        </is>
      </c>
    </row>
    <row r="2">
      <c r="A2" s="3" t="inlineStr">
        <is>
          <t>Lessee, Lease, Description [Line Items]</t>
        </is>
      </c>
    </row>
    <row r="3">
      <c r="A3" s="4" t="inlineStr">
        <is>
          <t>Weighted average discount rate</t>
        </is>
      </c>
      <c r="B3" s="4" t="inlineStr">
        <is>
          <t>6.10%</t>
        </is>
      </c>
    </row>
    <row r="4">
      <c r="A4" s="4" t="inlineStr">
        <is>
          <t>Weighted average remaining lease term</t>
        </is>
      </c>
      <c r="B4" s="4" t="inlineStr">
        <is>
          <t>8 years 1 month 6 days</t>
        </is>
      </c>
    </row>
    <row r="5">
      <c r="A5" s="4" t="inlineStr">
        <is>
          <t>Additional operating leases, not yet commenced</t>
        </is>
      </c>
      <c r="B5" s="9" t="n">
        <v>2.6</v>
      </c>
    </row>
    <row r="6">
      <c r="A6" s="4" t="inlineStr">
        <is>
          <t>Minimum</t>
        </is>
      </c>
    </row>
    <row r="7">
      <c r="A7" s="3" t="inlineStr">
        <is>
          <t>Lessee, Lease, Description [Line Items]</t>
        </is>
      </c>
    </row>
    <row r="8">
      <c r="A8" s="4" t="inlineStr">
        <is>
          <t>Operating lease renewal term</t>
        </is>
      </c>
      <c r="B8" s="4" t="inlineStr">
        <is>
          <t>3 months</t>
        </is>
      </c>
    </row>
    <row r="9">
      <c r="A9" s="4" t="inlineStr">
        <is>
          <t>Operating lease term</t>
        </is>
      </c>
      <c r="B9" s="4" t="inlineStr">
        <is>
          <t>3 years</t>
        </is>
      </c>
    </row>
    <row r="10">
      <c r="A10" s="4" t="inlineStr">
        <is>
          <t>Maximum</t>
        </is>
      </c>
    </row>
    <row r="11">
      <c r="A11" s="3" t="inlineStr">
        <is>
          <t>Lessee, Lease, Description [Line Items]</t>
        </is>
      </c>
    </row>
    <row r="12">
      <c r="A12" s="4" t="inlineStr">
        <is>
          <t>Operating lease renewal term</t>
        </is>
      </c>
      <c r="B12" s="4" t="inlineStr">
        <is>
          <t>10 years</t>
        </is>
      </c>
    </row>
    <row r="13">
      <c r="A13" s="4" t="inlineStr">
        <is>
          <t>Operating lease term</t>
        </is>
      </c>
      <c r="B13" s="4" t="inlineStr">
        <is>
          <t>1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Lease Expense (Details) - USD ($) $ in Thousands</t>
        </is>
      </c>
      <c r="B1" s="2" t="inlineStr">
        <is>
          <t>3 Months Ended</t>
        </is>
      </c>
      <c r="C1" s="2" t="inlineStr">
        <is>
          <t>6 Months Ended</t>
        </is>
      </c>
    </row>
    <row r="2">
      <c r="B2" s="2" t="inlineStr">
        <is>
          <t>Dec. 31, 2021</t>
        </is>
      </c>
      <c r="C2" s="2" t="inlineStr">
        <is>
          <t>Dec. 31, 2021</t>
        </is>
      </c>
    </row>
    <row r="3">
      <c r="A3" s="3" t="inlineStr">
        <is>
          <t>Commitments and Contingencies Disclosure [Abstract]</t>
        </is>
      </c>
    </row>
    <row r="4">
      <c r="A4" s="4" t="inlineStr">
        <is>
          <t>Operating lease cost</t>
        </is>
      </c>
      <c r="B4" s="6" t="n">
        <v>1820</v>
      </c>
      <c r="C4" s="6" t="n">
        <v>3664</v>
      </c>
    </row>
    <row r="5">
      <c r="A5" s="4" t="inlineStr">
        <is>
          <t>Short-term lease cost</t>
        </is>
      </c>
      <c r="B5" s="5" t="n">
        <v>100</v>
      </c>
      <c r="C5" s="5" t="n">
        <v>198</v>
      </c>
    </row>
    <row r="6">
      <c r="A6" s="4" t="inlineStr">
        <is>
          <t>Variable lease cost</t>
        </is>
      </c>
      <c r="B6" s="5" t="n">
        <v>340</v>
      </c>
      <c r="C6" s="5" t="n">
        <v>845</v>
      </c>
    </row>
    <row r="7">
      <c r="A7" s="4" t="inlineStr">
        <is>
          <t>Sublease income</t>
        </is>
      </c>
      <c r="B7" s="5" t="n">
        <v>-34</v>
      </c>
      <c r="C7" s="5" t="n">
        <v>-97</v>
      </c>
    </row>
    <row r="8">
      <c r="A8" s="4" t="inlineStr">
        <is>
          <t>Total lease cost</t>
        </is>
      </c>
      <c r="B8" s="6" t="n">
        <v>2226</v>
      </c>
      <c r="C8" s="6" t="n">
        <v>46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upplemental Balance Sheet (Details) - USD ($) $ in Thousands</t>
        </is>
      </c>
      <c r="B1" s="2" t="inlineStr">
        <is>
          <t>Dec. 31, 2021</t>
        </is>
      </c>
      <c r="C1" s="2" t="inlineStr">
        <is>
          <t>Jun. 30, 2021</t>
        </is>
      </c>
    </row>
    <row r="2">
      <c r="A2" s="3" t="inlineStr">
        <is>
          <t>Operating leases</t>
        </is>
      </c>
    </row>
    <row r="3">
      <c r="A3" s="4" t="inlineStr">
        <is>
          <t>Right-of-use assets, net</t>
        </is>
      </c>
      <c r="B3" s="6" t="n">
        <v>28868</v>
      </c>
      <c r="C3" s="6" t="n">
        <v>27570</v>
      </c>
    </row>
    <row r="4">
      <c r="A4" s="4" t="inlineStr">
        <is>
          <t>Operating Lease, Liability, Current, Statement of Financial Position [Extensible List]</t>
        </is>
      </c>
      <c r="B4" s="4" t="inlineStr">
        <is>
          <t>Accrued expenses and other current liabilities</t>
        </is>
      </c>
    </row>
    <row r="5">
      <c r="A5" s="4" t="inlineStr">
        <is>
          <t>Operating lease liabilities, current</t>
        </is>
      </c>
      <c r="B5" s="6" t="n">
        <v>6663</v>
      </c>
    </row>
    <row r="6">
      <c r="A6" s="4" t="inlineStr">
        <is>
          <t>Operating lease liabilities, non-current</t>
        </is>
      </c>
      <c r="B6" s="5" t="n">
        <v>27986</v>
      </c>
      <c r="C6" s="6" t="n">
        <v>26629</v>
      </c>
    </row>
    <row r="7">
      <c r="A7" s="4" t="inlineStr">
        <is>
          <t>Total operating lease liabilities</t>
        </is>
      </c>
      <c r="B7" s="6" t="n">
        <v>346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Cash Flows (Details) $ in Thousands</t>
        </is>
      </c>
      <c r="B1" s="2" t="inlineStr">
        <is>
          <t>6 Months Ended</t>
        </is>
      </c>
    </row>
    <row r="2">
      <c r="B2" s="2" t="inlineStr">
        <is>
          <t>Dec. 31, 2021USD ($)</t>
        </is>
      </c>
    </row>
    <row r="3">
      <c r="A3" s="3" t="inlineStr">
        <is>
          <t>Cash paid for amounts included in the measurement of lease liabilities</t>
        </is>
      </c>
    </row>
    <row r="4">
      <c r="A4" s="4" t="inlineStr">
        <is>
          <t>Cash paid for amounts included in the measurement of lease liabilities</t>
        </is>
      </c>
      <c r="B4" s="6" t="n">
        <v>3934</v>
      </c>
    </row>
    <row r="5">
      <c r="A5" s="3" t="inlineStr">
        <is>
          <t>Right-of-use assets obtained in exchange for lease obligations</t>
        </is>
      </c>
    </row>
    <row r="6">
      <c r="A6" s="4" t="inlineStr">
        <is>
          <t>Right-of-use assets obtained in exchange for lease obligations</t>
        </is>
      </c>
      <c r="B6" s="6" t="n">
        <v>48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Maturity Schedule (Details) $ in Thousands</t>
        </is>
      </c>
      <c r="B1" s="2" t="inlineStr">
        <is>
          <t>Dec. 31, 2021USD ($)</t>
        </is>
      </c>
    </row>
    <row r="2">
      <c r="A2" s="3" t="inlineStr">
        <is>
          <t>Operating Leases</t>
        </is>
      </c>
    </row>
    <row r="3">
      <c r="A3" s="4" t="inlineStr">
        <is>
          <t>2022</t>
        </is>
      </c>
      <c r="B3" s="6" t="n">
        <v>4566</v>
      </c>
    </row>
    <row r="4">
      <c r="A4" s="4" t="inlineStr">
        <is>
          <t>2023</t>
        </is>
      </c>
      <c r="B4" s="5" t="n">
        <v>7589</v>
      </c>
    </row>
    <row r="5">
      <c r="A5" s="4" t="inlineStr">
        <is>
          <t>2024</t>
        </is>
      </c>
      <c r="B5" s="5" t="n">
        <v>4901</v>
      </c>
    </row>
    <row r="6">
      <c r="A6" s="4" t="inlineStr">
        <is>
          <t>2025</t>
        </is>
      </c>
      <c r="B6" s="5" t="n">
        <v>4286</v>
      </c>
    </row>
    <row r="7">
      <c r="A7" s="4" t="inlineStr">
        <is>
          <t>2026</t>
        </is>
      </c>
      <c r="B7" s="5" t="n">
        <v>4321</v>
      </c>
    </row>
    <row r="8">
      <c r="A8" s="4" t="inlineStr">
        <is>
          <t>Thereafter</t>
        </is>
      </c>
      <c r="B8" s="5" t="n">
        <v>19361</v>
      </c>
    </row>
    <row r="9">
      <c r="A9" s="4" t="inlineStr">
        <is>
          <t>Total lease payments</t>
        </is>
      </c>
      <c r="B9" s="5" t="n">
        <v>45024</v>
      </c>
    </row>
    <row r="10">
      <c r="A10" s="4" t="inlineStr">
        <is>
          <t>Less imputed interest</t>
        </is>
      </c>
      <c r="B10" s="5" t="n">
        <v>-10375</v>
      </c>
    </row>
    <row r="11">
      <c r="A11" s="4" t="inlineStr">
        <is>
          <t>Total lease liabilities</t>
        </is>
      </c>
      <c r="B11" s="6" t="n">
        <v>346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Indebtedness (Details) $ in Thousands</t>
        </is>
      </c>
      <c r="B1" s="2" t="inlineStr">
        <is>
          <t>6 Months Ended</t>
        </is>
      </c>
    </row>
    <row r="2">
      <c r="B2" s="2" t="inlineStr">
        <is>
          <t>Dec. 31, 2021USD ($)</t>
        </is>
      </c>
      <c r="C2" s="2" t="inlineStr">
        <is>
          <t>Jun. 30, 2021USD ($)</t>
        </is>
      </c>
    </row>
    <row r="3">
      <c r="A3" s="3" t="inlineStr">
        <is>
          <t>Debt Instrument [Line Items]</t>
        </is>
      </c>
    </row>
    <row r="4">
      <c r="A4" s="4" t="inlineStr">
        <is>
          <t>Borrowings under credit facility</t>
        </is>
      </c>
      <c r="B4" s="6" t="n">
        <v>130000</v>
      </c>
      <c r="C4" s="6" t="n">
        <v>130000</v>
      </c>
    </row>
    <row r="5">
      <c r="A5" s="4" t="inlineStr">
        <is>
          <t>Revolving Credit Facility</t>
        </is>
      </c>
    </row>
    <row r="6">
      <c r="A6" s="3" t="inlineStr">
        <is>
          <t>Debt Instrument [Line Items]</t>
        </is>
      </c>
    </row>
    <row r="7">
      <c r="A7" s="4" t="inlineStr">
        <is>
          <t>Maximum capacity borrowing amount under credit facility</t>
        </is>
      </c>
      <c r="B7" s="5" t="n">
        <v>300000</v>
      </c>
    </row>
    <row r="8">
      <c r="A8" s="4" t="inlineStr">
        <is>
          <t>Borrowings under credit facility</t>
        </is>
      </c>
      <c r="B8" s="6" t="n">
        <v>130000</v>
      </c>
    </row>
    <row r="9">
      <c r="A9" s="4" t="inlineStr">
        <is>
          <t>Percentage of shares of capital stock pledged as guarantee</t>
        </is>
      </c>
      <c r="B9" s="4" t="inlineStr">
        <is>
          <t>65.00%</t>
        </is>
      </c>
    </row>
    <row r="10">
      <c r="A10" s="4" t="inlineStr">
        <is>
          <t>Revolving Credit Facility | Maximum</t>
        </is>
      </c>
    </row>
    <row r="11">
      <c r="A11" s="3" t="inlineStr">
        <is>
          <t>Debt Instrument [Line Items]</t>
        </is>
      </c>
    </row>
    <row r="12">
      <c r="A12" s="4" t="inlineStr">
        <is>
          <t>Additional borrowing capacity</t>
        </is>
      </c>
      <c r="B12" s="6" t="n">
        <v>150000</v>
      </c>
    </row>
    <row r="13">
      <c r="A13" s="4" t="inlineStr">
        <is>
          <t>Consolidated net leverage ratio</t>
        </is>
      </c>
      <c r="B13" s="12" t="n">
        <v>3.5</v>
      </c>
    </row>
    <row r="14">
      <c r="A14" s="4" t="inlineStr">
        <is>
          <t>Revolving Credit Facility | Maximum | Letter of Credit</t>
        </is>
      </c>
    </row>
    <row r="15">
      <c r="A15" s="3" t="inlineStr">
        <is>
          <t>Debt Instrument [Line Items]</t>
        </is>
      </c>
    </row>
    <row r="16">
      <c r="A16" s="4" t="inlineStr">
        <is>
          <t>Availability under credit facility</t>
        </is>
      </c>
      <c r="B16" s="6" t="n">
        <v>20000</v>
      </c>
    </row>
    <row r="17">
      <c r="A17" s="4" t="inlineStr">
        <is>
          <t>Revolving Credit Facility | Maximum | Swing Line Loans</t>
        </is>
      </c>
    </row>
    <row r="18">
      <c r="A18" s="3" t="inlineStr">
        <is>
          <t>Debt Instrument [Line Items]</t>
        </is>
      </c>
    </row>
    <row r="19">
      <c r="A19" s="4" t="inlineStr">
        <is>
          <t>Availability under credit facility</t>
        </is>
      </c>
      <c r="B19" s="6" t="n">
        <v>20000</v>
      </c>
    </row>
    <row r="20">
      <c r="A20" s="4" t="inlineStr">
        <is>
          <t>Revolving Credit Facility | Minimum</t>
        </is>
      </c>
    </row>
    <row r="21">
      <c r="A21" s="3" t="inlineStr">
        <is>
          <t>Debt Instrument [Line Items]</t>
        </is>
      </c>
    </row>
    <row r="22">
      <c r="A22" s="4" t="inlineStr">
        <is>
          <t>Consolidated interest coverage ratio</t>
        </is>
      </c>
      <c r="B22"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1</t>
        </is>
      </c>
      <c r="C2" s="2" t="inlineStr">
        <is>
          <t>Dec. 31, 2020</t>
        </is>
      </c>
    </row>
    <row r="3">
      <c r="A3" s="3" t="inlineStr">
        <is>
          <t>Operating activities:</t>
        </is>
      </c>
    </row>
    <row r="4">
      <c r="A4" s="4" t="inlineStr">
        <is>
          <t>Net loss</t>
        </is>
      </c>
      <c r="B4" s="6" t="n">
        <v>-21541</v>
      </c>
      <c r="C4" s="6" t="n">
        <v>-4224</v>
      </c>
    </row>
    <row r="5">
      <c r="A5" s="3" t="inlineStr">
        <is>
          <t>Adjustments to reconcile net loss to net cash provided by operating activities:</t>
        </is>
      </c>
    </row>
    <row r="6">
      <c r="A6" s="4" t="inlineStr">
        <is>
          <t>Amortization of acquisition-related intangible assets</t>
        </is>
      </c>
      <c r="B6" s="5" t="n">
        <v>10251</v>
      </c>
      <c r="C6" s="5" t="n">
        <v>10171</v>
      </c>
    </row>
    <row r="7">
      <c r="A7" s="4" t="inlineStr">
        <is>
          <t>Stock-based compensation plan expense</t>
        </is>
      </c>
      <c r="B7" s="5" t="n">
        <v>27569</v>
      </c>
      <c r="C7" s="5" t="n">
        <v>22146</v>
      </c>
    </row>
    <row r="8">
      <c r="A8" s="4" t="inlineStr">
        <is>
          <t>Depreciation and other amortization</t>
        </is>
      </c>
      <c r="B8" s="5" t="n">
        <v>19075</v>
      </c>
      <c r="C8" s="5" t="n">
        <v>16032</v>
      </c>
    </row>
    <row r="9">
      <c r="A9" s="4" t="inlineStr">
        <is>
          <t>Gain on sale of cost-method investment</t>
        </is>
      </c>
      <c r="B9" s="5" t="n">
        <v>-80</v>
      </c>
      <c r="C9" s="5" t="n">
        <v>0</v>
      </c>
    </row>
    <row r="10">
      <c r="A10" s="4" t="inlineStr">
        <is>
          <t>Deferred income tax benefit</t>
        </is>
      </c>
      <c r="B10" s="5" t="n">
        <v>-643</v>
      </c>
      <c r="C10" s="5" t="n">
        <v>-125</v>
      </c>
    </row>
    <row r="11">
      <c r="A11" s="4" t="inlineStr">
        <is>
          <t>Change in provision for allowances on accounts receivable</t>
        </is>
      </c>
      <c r="B11" s="5" t="n">
        <v>-273</v>
      </c>
      <c r="C11" s="5" t="n">
        <v>165</v>
      </c>
    </row>
    <row r="12">
      <c r="A12" s="4" t="inlineStr">
        <is>
          <t>Amortization of debt issuance costs</t>
        </is>
      </c>
      <c r="B12" s="5" t="n">
        <v>228</v>
      </c>
      <c r="C12" s="5" t="n">
        <v>206</v>
      </c>
    </row>
    <row r="13">
      <c r="A13" s="4" t="inlineStr">
        <is>
          <t>Amortization of premium on investments</t>
        </is>
      </c>
      <c r="B13" s="5" t="n">
        <v>48</v>
      </c>
      <c r="C13" s="5" t="n">
        <v>25</v>
      </c>
    </row>
    <row r="14">
      <c r="A14" s="4" t="inlineStr">
        <is>
          <t>Fair value adjustment on other investments</t>
        </is>
      </c>
      <c r="B14" s="5" t="n">
        <v>-52</v>
      </c>
      <c r="C14" s="5" t="n">
        <v>0</v>
      </c>
    </row>
    <row r="15">
      <c r="A15" s="4" t="inlineStr">
        <is>
          <t>Gain on other investments</t>
        </is>
      </c>
      <c r="B15" s="5" t="n">
        <v>0</v>
      </c>
      <c r="C15" s="5" t="n">
        <v>-174</v>
      </c>
    </row>
    <row r="16">
      <c r="A16" s="4" t="inlineStr">
        <is>
          <t>Loss on disposal of equipment</t>
        </is>
      </c>
      <c r="B16" s="5" t="n">
        <v>4</v>
      </c>
      <c r="C16" s="5" t="n">
        <v>23</v>
      </c>
    </row>
    <row r="17">
      <c r="A17" s="4" t="inlineStr">
        <is>
          <t>Gain on foreign exchange</t>
        </is>
      </c>
      <c r="B17" s="5" t="n">
        <v>-449</v>
      </c>
      <c r="C17" s="5" t="n">
        <v>-34</v>
      </c>
    </row>
    <row r="18">
      <c r="A18" s="3" t="inlineStr">
        <is>
          <t>Changes in operating assets and liabilities:</t>
        </is>
      </c>
    </row>
    <row r="19">
      <c r="A19" s="4" t="inlineStr">
        <is>
          <t>Accounts receivable</t>
        </is>
      </c>
      <c r="B19" s="5" t="n">
        <v>-364</v>
      </c>
      <c r="C19" s="5" t="n">
        <v>-139</v>
      </c>
    </row>
    <row r="20">
      <c r="A20" s="4" t="inlineStr">
        <is>
          <t>Prepaid expenses and other current assets</t>
        </is>
      </c>
      <c r="B20" s="5" t="n">
        <v>-1569</v>
      </c>
      <c r="C20" s="5" t="n">
        <v>-2935</v>
      </c>
    </row>
    <row r="21">
      <c r="A21" s="4" t="inlineStr">
        <is>
          <t>Operating lease right-of-use asset, net</t>
        </is>
      </c>
      <c r="B21" s="5" t="n">
        <v>-1324</v>
      </c>
      <c r="C21" s="5" t="n">
        <v>2438</v>
      </c>
    </row>
    <row r="22">
      <c r="A22" s="4" t="inlineStr">
        <is>
          <t>Other assets</t>
        </is>
      </c>
      <c r="B22" s="5" t="n">
        <v>213</v>
      </c>
      <c r="C22" s="5" t="n">
        <v>-2950</v>
      </c>
    </row>
    <row r="23">
      <c r="A23" s="4" t="inlineStr">
        <is>
          <t>Accounts payable</t>
        </is>
      </c>
      <c r="B23" s="5" t="n">
        <v>39</v>
      </c>
      <c r="C23" s="5" t="n">
        <v>-1041</v>
      </c>
    </row>
    <row r="24">
      <c r="A24" s="4" t="inlineStr">
        <is>
          <t>Accrued expenses</t>
        </is>
      </c>
      <c r="B24" s="5" t="n">
        <v>7337</v>
      </c>
      <c r="C24" s="5" t="n">
        <v>-1707</v>
      </c>
    </row>
    <row r="25">
      <c r="A25" s="4" t="inlineStr">
        <is>
          <t>Operating lease liabilities</t>
        </is>
      </c>
      <c r="B25" s="5" t="n">
        <v>2022</v>
      </c>
      <c r="C25" s="5" t="n">
        <v>-1383</v>
      </c>
    </row>
    <row r="26">
      <c r="A26" s="4" t="inlineStr">
        <is>
          <t>Customer account liabilities</t>
        </is>
      </c>
      <c r="B26" s="5" t="n">
        <v>2333</v>
      </c>
      <c r="C26" s="5" t="n">
        <v>2599</v>
      </c>
    </row>
    <row r="27">
      <c r="A27" s="4" t="inlineStr">
        <is>
          <t>Deferred revenue</t>
        </is>
      </c>
      <c r="B27" s="5" t="n">
        <v>-14065</v>
      </c>
      <c r="C27" s="5" t="n">
        <v>-14842</v>
      </c>
    </row>
    <row r="28">
      <c r="A28" s="4" t="inlineStr">
        <is>
          <t>Other liabilities</t>
        </is>
      </c>
      <c r="B28" s="5" t="n">
        <v>-329</v>
      </c>
      <c r="C28" s="5" t="n">
        <v>-74</v>
      </c>
    </row>
    <row r="29">
      <c r="A29" s="4" t="inlineStr">
        <is>
          <t>Net cash provided by operating activities</t>
        </is>
      </c>
      <c r="B29" s="5" t="n">
        <v>28430</v>
      </c>
      <c r="C29" s="5" t="n">
        <v>24177</v>
      </c>
    </row>
    <row r="30">
      <c r="A30" s="3" t="inlineStr">
        <is>
          <t>Investing activities:</t>
        </is>
      </c>
    </row>
    <row r="31">
      <c r="A31" s="4" t="inlineStr">
        <is>
          <t>Acquisition of businesses and assets, net of cash acquired</t>
        </is>
      </c>
      <c r="B31" s="5" t="n">
        <v>-15115</v>
      </c>
      <c r="C31" s="5" t="n">
        <v>-9892</v>
      </c>
    </row>
    <row r="32">
      <c r="A32" s="4" t="inlineStr">
        <is>
          <t>Investment distributions received</t>
        </is>
      </c>
      <c r="B32" s="5" t="n">
        <v>161</v>
      </c>
      <c r="C32" s="5" t="n">
        <v>0</v>
      </c>
    </row>
    <row r="33">
      <c r="A33" s="4" t="inlineStr">
        <is>
          <t>Purchases of other investments</t>
        </is>
      </c>
      <c r="B33" s="5" t="n">
        <v>-35</v>
      </c>
      <c r="C33" s="5" t="n">
        <v>-7150</v>
      </c>
    </row>
    <row r="34">
      <c r="A34" s="4" t="inlineStr">
        <is>
          <t>Issuance of note receivable</t>
        </is>
      </c>
      <c r="B34" s="5" t="n">
        <v>0</v>
      </c>
      <c r="C34" s="5" t="n">
        <v>-2600</v>
      </c>
    </row>
    <row r="35">
      <c r="A35" s="4" t="inlineStr">
        <is>
          <t>Purchases of available-for-sale securities</t>
        </is>
      </c>
      <c r="B35" s="5" t="n">
        <v>-900</v>
      </c>
      <c r="C35" s="5" t="n">
        <v>-8203</v>
      </c>
    </row>
    <row r="36">
      <c r="A36" s="4" t="inlineStr">
        <is>
          <t>Proceeds from sales of available-for-sale securities</t>
        </is>
      </c>
      <c r="B36" s="5" t="n">
        <v>8100</v>
      </c>
      <c r="C36" s="5" t="n">
        <v>8100</v>
      </c>
    </row>
    <row r="37">
      <c r="A37" s="4" t="inlineStr">
        <is>
          <t>Capital expenditures, including capitalization of software costs</t>
        </is>
      </c>
      <c r="B37" s="5" t="n">
        <v>-20052</v>
      </c>
      <c r="C37" s="5" t="n">
        <v>-14980</v>
      </c>
    </row>
    <row r="38">
      <c r="A38" s="4" t="inlineStr">
        <is>
          <t>Net cash used in investing activities</t>
        </is>
      </c>
      <c r="B38" s="5" t="n">
        <v>-27841</v>
      </c>
      <c r="C38" s="5" t="n">
        <v>-34725</v>
      </c>
    </row>
    <row r="39">
      <c r="A39" s="3" t="inlineStr">
        <is>
          <t>Financing activities:</t>
        </is>
      </c>
    </row>
    <row r="40">
      <c r="A40" s="4" t="inlineStr">
        <is>
          <t>Repurchase of common stock</t>
        </is>
      </c>
      <c r="B40" s="5" t="n">
        <v>-50000</v>
      </c>
      <c r="C40" s="5" t="n">
        <v>-10755</v>
      </c>
    </row>
    <row r="41">
      <c r="A41" s="4" t="inlineStr">
        <is>
          <t>Repayment of amounts borrowed under revolving credit facility</t>
        </is>
      </c>
      <c r="B41" s="5" t="n">
        <v>0</v>
      </c>
      <c r="C41" s="5" t="n">
        <v>-50000</v>
      </c>
    </row>
    <row r="42">
      <c r="A42" s="4" t="inlineStr">
        <is>
          <t>Proceeds from exercise of stock options and employee stock purchase plan</t>
        </is>
      </c>
      <c r="B42" s="5" t="n">
        <v>2313</v>
      </c>
      <c r="C42" s="5" t="n">
        <v>2169</v>
      </c>
    </row>
    <row r="43">
      <c r="A43" s="4" t="inlineStr">
        <is>
          <t>Net cash used in financing activities</t>
        </is>
      </c>
      <c r="B43" s="5" t="n">
        <v>-47687</v>
      </c>
      <c r="C43" s="5" t="n">
        <v>-58586</v>
      </c>
    </row>
    <row r="44">
      <c r="A44" s="4" t="inlineStr">
        <is>
          <t>Effect of exchange rate changes on cash</t>
        </is>
      </c>
      <c r="B44" s="5" t="n">
        <v>-951</v>
      </c>
      <c r="C44" s="5" t="n">
        <v>7774</v>
      </c>
    </row>
    <row r="45">
      <c r="A45" s="4" t="inlineStr">
        <is>
          <t>Decrease in cash, cash equivalents and restricted cash</t>
        </is>
      </c>
      <c r="B45" s="5" t="n">
        <v>-48049</v>
      </c>
      <c r="C45" s="5" t="n">
        <v>-61360</v>
      </c>
    </row>
    <row r="46">
      <c r="A46" s="4" t="inlineStr">
        <is>
          <t>Cash, cash equivalents and restricted cash at beginning of period</t>
        </is>
      </c>
      <c r="B46" s="5" t="n">
        <v>143768</v>
      </c>
      <c r="C46" s="5" t="n">
        <v>201136</v>
      </c>
    </row>
    <row r="47">
      <c r="A47" s="4" t="inlineStr">
        <is>
          <t>Cash, cash equivalents and restricted cash at end of period</t>
        </is>
      </c>
      <c r="B47" s="5" t="n">
        <v>95719</v>
      </c>
      <c r="C47" s="5" t="n">
        <v>139776</v>
      </c>
    </row>
    <row r="48">
      <c r="A48" s="4" t="inlineStr">
        <is>
          <t>Cash and cash equivalents at end of period</t>
        </is>
      </c>
      <c r="B48" s="5" t="n">
        <v>83726</v>
      </c>
      <c r="C48" s="5" t="n">
        <v>130096</v>
      </c>
    </row>
    <row r="49">
      <c r="A49" s="4" t="inlineStr">
        <is>
          <t>Cash held for customers at end of period</t>
        </is>
      </c>
      <c r="B49" s="5" t="n">
        <v>11993</v>
      </c>
      <c r="C49" s="5" t="n">
        <v>9680</v>
      </c>
    </row>
    <row r="50">
      <c r="A50" s="4" t="inlineStr">
        <is>
          <t>Cash, cash equivalents and restricted cash at end of period</t>
        </is>
      </c>
      <c r="B50" s="5" t="n">
        <v>95719</v>
      </c>
      <c r="C50" s="5" t="n">
        <v>139776</v>
      </c>
    </row>
    <row r="51">
      <c r="A51" s="3" t="inlineStr">
        <is>
          <t>Supplemental disclosures of non-cash investing activities:</t>
        </is>
      </c>
    </row>
    <row r="52">
      <c r="A52" s="4" t="inlineStr">
        <is>
          <t>Issuance of common stock in connection with acquisition</t>
        </is>
      </c>
      <c r="B52" s="6" t="n">
        <v>0</v>
      </c>
      <c r="C52" s="6" t="n">
        <v>81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Narrative (Details) $ in Millions</t>
        </is>
      </c>
      <c r="B1" s="2" t="inlineStr">
        <is>
          <t>Dec. 31, 2021USD ($)agreement</t>
        </is>
      </c>
    </row>
    <row r="2">
      <c r="A2" s="3" t="inlineStr">
        <is>
          <t>Derivatives, Fair Value [Line Items]</t>
        </is>
      </c>
    </row>
    <row r="3">
      <c r="A3" s="4" t="inlineStr">
        <is>
          <t>Number of interest rate swap agreements | agreement</t>
        </is>
      </c>
      <c r="B3" s="5" t="n">
        <v>1</v>
      </c>
    </row>
    <row r="4">
      <c r="A4" s="4" t="inlineStr">
        <is>
          <t>Reclassification of unrealized loss from accumulated other comprehensive income to earnings</t>
        </is>
      </c>
      <c r="B4" s="9" t="n">
        <v>1.3</v>
      </c>
    </row>
    <row r="5">
      <c r="A5" s="4" t="inlineStr">
        <is>
          <t>Interest Rate Swap, Effective December 1, 2021</t>
        </is>
      </c>
    </row>
    <row r="6">
      <c r="A6" s="3" t="inlineStr">
        <is>
          <t>Derivatives, Fair Value [Line Items]</t>
        </is>
      </c>
    </row>
    <row r="7">
      <c r="A7" s="4" t="inlineStr">
        <is>
          <t>Notional debt value</t>
        </is>
      </c>
      <c r="B7" s="6" t="n">
        <v>80</v>
      </c>
    </row>
    <row r="8">
      <c r="A8" s="4" t="inlineStr">
        <is>
          <t>Fixed interest rate</t>
        </is>
      </c>
      <c r="B8" s="4" t="inlineStr">
        <is>
          <t>2.125%</t>
        </is>
      </c>
    </row>
    <row r="9">
      <c r="A9" s="4" t="inlineStr">
        <is>
          <t>Interest Rate Swap, Effective December 1, 2017</t>
        </is>
      </c>
    </row>
    <row r="10">
      <c r="A10" s="3" t="inlineStr">
        <is>
          <t>Derivatives, Fair Value [Line Items]</t>
        </is>
      </c>
    </row>
    <row r="11">
      <c r="A11" s="4" t="inlineStr">
        <is>
          <t>Notional debt value</t>
        </is>
      </c>
      <c r="B11" s="6" t="n">
        <v>100</v>
      </c>
    </row>
    <row r="12">
      <c r="A12" s="4" t="inlineStr">
        <is>
          <t>Fixed interest rate</t>
        </is>
      </c>
      <c r="B12" s="4" t="inlineStr">
        <is>
          <t>1.92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the Interest Rate Swap (Details) - Interest Rate Swap - USD ($) $ in Thousands</t>
        </is>
      </c>
      <c r="B1" s="2" t="inlineStr">
        <is>
          <t>Dec. 31, 2021</t>
        </is>
      </c>
      <c r="C1" s="2" t="inlineStr">
        <is>
          <t>Jun. 30, 2021</t>
        </is>
      </c>
    </row>
    <row r="2">
      <c r="A2" s="4" t="inlineStr">
        <is>
          <t>Accrued expenses and other current liabilities</t>
        </is>
      </c>
    </row>
    <row r="3">
      <c r="A3" s="3" t="inlineStr">
        <is>
          <t>Derivatives, Fair Value [Line Items]</t>
        </is>
      </c>
    </row>
    <row r="4">
      <c r="A4" s="4" t="inlineStr">
        <is>
          <t>Short-term derivative liability</t>
        </is>
      </c>
      <c r="B4" s="6" t="n">
        <v>1255</v>
      </c>
      <c r="C4" s="6" t="n">
        <v>1564</v>
      </c>
    </row>
    <row r="5">
      <c r="A5" s="4" t="inlineStr">
        <is>
          <t>Other liabilities</t>
        </is>
      </c>
    </row>
    <row r="6">
      <c r="A6" s="3" t="inlineStr">
        <is>
          <t>Derivatives, Fair Value [Line Items]</t>
        </is>
      </c>
    </row>
    <row r="7">
      <c r="A7" s="4" t="inlineStr">
        <is>
          <t>Long-term derivative liability</t>
        </is>
      </c>
      <c r="B7" s="6" t="n">
        <v>536</v>
      </c>
      <c r="C7" s="6" t="n">
        <v>1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 of Derivative Interest Rate Swap and Related Tax Effects in AOCI (Details) - USD ($) $ in Thousands</t>
        </is>
      </c>
      <c r="B1" s="2" t="inlineStr">
        <is>
          <t>6 Months Ended</t>
        </is>
      </c>
    </row>
    <row r="2">
      <c r="B2" s="2" t="inlineStr">
        <is>
          <t>Dec. 31, 2021</t>
        </is>
      </c>
      <c r="C2" s="2" t="inlineStr">
        <is>
          <t>Dec. 31, 2020</t>
        </is>
      </c>
    </row>
    <row r="3">
      <c r="A3" s="3" t="inlineStr">
        <is>
          <t>Derivative Instruments Effect On Comprehensive Income Loss [Roll Forward]</t>
        </is>
      </c>
    </row>
    <row r="4">
      <c r="A4" s="4" t="inlineStr">
        <is>
          <t>Amount of Gain (Loss) Recognized in OCI on Derivative Instruments (Effective Portion)</t>
        </is>
      </c>
      <c r="B4" s="6" t="n">
        <v>403</v>
      </c>
      <c r="C4" s="6" t="n">
        <v>7</v>
      </c>
    </row>
    <row r="5">
      <c r="A5" s="4" t="inlineStr">
        <is>
          <t>Amount of (Gain) Loss Reclassified from AOCI into Net Loss (Effective Portion)</t>
        </is>
      </c>
      <c r="B5" s="5" t="n">
        <v>920</v>
      </c>
      <c r="C5" s="5" t="n">
        <v>905</v>
      </c>
    </row>
    <row r="6">
      <c r="A6" s="4" t="inlineStr">
        <is>
          <t>Interest Rate Swap</t>
        </is>
      </c>
    </row>
    <row r="7">
      <c r="A7" s="3" t="inlineStr">
        <is>
          <t>Derivative Instruments Effect On Comprehensive Income Loss [Roll Forward]</t>
        </is>
      </c>
    </row>
    <row r="8">
      <c r="A8" s="4" t="inlineStr">
        <is>
          <t>Derivative instrument, beginning balance</t>
        </is>
      </c>
      <c r="B8" s="5" t="n">
        <v>-3114</v>
      </c>
      <c r="C8" s="5" t="n">
        <v>-5079</v>
      </c>
    </row>
    <row r="9">
      <c r="A9" s="4" t="inlineStr">
        <is>
          <t>Derivative instrument, ending balance</t>
        </is>
      </c>
      <c r="B9" s="6" t="n">
        <v>-1791</v>
      </c>
      <c r="C9" s="6" t="n">
        <v>-4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Employee Benefits - Components of Net Periodic Pension Costs for the Swiss Pension Plan (Details) - Foreign Plan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mponents of net periodic cost</t>
        </is>
      </c>
    </row>
    <row r="4">
      <c r="A4" s="4" t="inlineStr">
        <is>
          <t>Service cost</t>
        </is>
      </c>
      <c r="B4" s="6" t="n">
        <v>704</v>
      </c>
      <c r="C4" s="6" t="n">
        <v>793</v>
      </c>
      <c r="D4" s="6" t="n">
        <v>1411</v>
      </c>
      <c r="E4" s="6" t="n">
        <v>1558</v>
      </c>
    </row>
    <row r="5">
      <c r="A5" s="4" t="inlineStr">
        <is>
          <t>Interest cost</t>
        </is>
      </c>
      <c r="B5" s="5" t="n">
        <v>49</v>
      </c>
      <c r="C5" s="5" t="n">
        <v>38</v>
      </c>
      <c r="D5" s="5" t="n">
        <v>98</v>
      </c>
      <c r="E5" s="5" t="n">
        <v>75</v>
      </c>
    </row>
    <row r="6">
      <c r="A6" s="4" t="inlineStr">
        <is>
          <t>Prior service credit</t>
        </is>
      </c>
      <c r="B6" s="5" t="n">
        <v>-118</v>
      </c>
      <c r="C6" s="5" t="n">
        <v>-84</v>
      </c>
      <c r="D6" s="5" t="n">
        <v>-237</v>
      </c>
      <c r="E6" s="5" t="n">
        <v>-167</v>
      </c>
    </row>
    <row r="7">
      <c r="A7" s="4" t="inlineStr">
        <is>
          <t>Net actuarial loss</t>
        </is>
      </c>
      <c r="B7" s="5" t="n">
        <v>0</v>
      </c>
      <c r="C7" s="5" t="n">
        <v>62</v>
      </c>
      <c r="D7" s="5" t="n">
        <v>0</v>
      </c>
      <c r="E7" s="5" t="n">
        <v>123</v>
      </c>
    </row>
    <row r="8">
      <c r="A8" s="4" t="inlineStr">
        <is>
          <t>Expected return on plan assets</t>
        </is>
      </c>
      <c r="B8" s="5" t="n">
        <v>-359</v>
      </c>
      <c r="C8" s="5" t="n">
        <v>-301</v>
      </c>
      <c r="D8" s="5" t="n">
        <v>-718</v>
      </c>
      <c r="E8" s="5" t="n">
        <v>-586</v>
      </c>
    </row>
    <row r="9">
      <c r="A9" s="4" t="inlineStr">
        <is>
          <t>Net periodic cost</t>
        </is>
      </c>
      <c r="B9" s="6" t="n">
        <v>276</v>
      </c>
      <c r="C9" s="6" t="n">
        <v>508</v>
      </c>
      <c r="D9" s="6" t="n">
        <v>554</v>
      </c>
      <c r="E9" s="6" t="n">
        <v>10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of Bottomline Technologies, Inc. (referred to below as we, us, our or Bottomline)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adjustments) considered necessary for a fair presentation of the interim financial information have been included. Operating results for the three and six months ended December 31, 2021 are not necessarily indicative of the results that may be expected for any other interim period or for the fiscal year ending June 30, 2022. For further information, refer to the consolidated financial statements and footnotes included in the Annual Report on Form 10-K as filed with the Securities and Exchange Commission on August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Merger</t>
        </is>
      </c>
      <c r="B1" s="2" t="inlineStr">
        <is>
          <t>6 Months Ended</t>
        </is>
      </c>
    </row>
    <row r="2">
      <c r="B2" s="2" t="inlineStr">
        <is>
          <t>Dec. 31, 2021</t>
        </is>
      </c>
    </row>
    <row r="3">
      <c r="A3" s="3" t="inlineStr">
        <is>
          <t>Business Combinations [Abstract]</t>
        </is>
      </c>
    </row>
    <row r="4">
      <c r="A4" s="4" t="inlineStr">
        <is>
          <t>Pending Merger</t>
        </is>
      </c>
      <c r="B4" s="4" t="inlineStr">
        <is>
          <t xml:space="preserve">Pending Merger On December 16, 2021, we entered into an Agreement and Plan of Merger (as it may be amended from time to time, the Merger Agreement), with Bottomline Intermediate Holdings III, LLC (formerly known as Project RB Parent, LLC), a Delaware limited liability company (Parent), and Project RB Merger Sub, Inc., a Delaware corporation (Merger Sub). Parent and Merger Sub are affiliates of Thoma Bravo Fund XV, L.P. (the Thoma Bravo Fund), a private equity fund managed by Thoma Bravo, L.P. (Thoma Bravo). Capitalized terms not otherwise defined have the meaning set forth in the Merger Agreement. Pursuant to the terms of the Merger Agreement, Merger Sub will merge with and into Bottomline (the Merger), and we will become a wholly owned subsidiary of Parent. At the Effective Time of the Merger, each outstanding share of our common stock (other than shares owned by (1) Parent or Merger Sub; (2) any subsidiary of ours; and (3) stockholders who are entitled to and who properly exercise appraisal rights under the General Corporation Law of the State of Delaware) will be converted into the right to receive $57.00 per share, less any applicable withholding taxes without interest (the Per Share Merger Consideration). All shares converted into the right to receive the Per Share Merger Consideration will no longer be outstanding and will automatically be cancelled at the Effective Time of the Merger and the holders of such shares will cease to have any rights thereto, except for the right to receive the Per Share Merger Consideration. In connection with the Merger, on December 16, 2021, Parent entered into an equity commitment letter with the Thoma Bravo Fund (the Equity Commitment Letter), pursuant to which the Thoma Bravo Fund has committed to purchase, or cause the purchase of, an amount of equity securities of Parent at or immediately prior to the Effective Time of the Merger equal to the estimated amount of aggregate consideration that will be due and payable at closing. The Equity Commitment Letter provides, among other things, that we are an express third party beneficiary thereof in connection with our exercise of the rights related to specific performance under the Merger Agreement. The Equity Commitment Letter may not be amended, revoked, modified or terminated, and no provision thereunder may be waived, except by an instrument in writing signed by Parent, us and the Thoma Bravo Fund. Consummation of the Merger is subject to customary closing conditions, including, without limitation, the absence of certain legal impediments, no Company Material Adverse Effect having occurred since the signing of the Merger Agreement, the expiration or termination of the required waiting periods under the Hart-Scott-Rodino Antitrust Improvements Act of 1976, as amended (the HSR Act), approval of the change in control over Bottomline Payment Services Limited by the Financial Conduct Authority in the United Kingdom (the FCA), and approval by Bottomline’s stockholders. The transaction is not subject to a financing condition. We and Parent made the necessary filings with the Federal Trade Commission and the Antitrust Division of the Department of Justice on December 30, 2021, and Parent submitted a change in control application with the FCA on January 20, 2022. The required waiting period under the HSR Act with respect to the Merger expired at 11:59 p.m., Eastern Time on January 31, 2022. We have made customary representations and warranties in the Merger Agreement and have agreed to customary covenants regarding the operation of our business prior to the Effective Time of the Merger. We are also subject to customary restrictions on the ability to solicit alternative acquisition proposals from third parties and to provide non-public information to, and participate in discussions and engage in negotiations with, third parties regarding alternative acquisition proposals, with customary exceptions to allow our Board of Directors to exercise its fiduciary duties. The Merger Agreement contains certain termination rights for us and Parent. Upon termination of the Merger Agreement under specified circumstances, we will be required to pay Parent a termination fee of $78 million. Such circumstances include where the Merger Agreement is terminated in connection with our acceptance of a Superior Proposal or due to our Board of Directors changing or withdrawing its recommendation of the Merger. This termination fee will also be payable if the Merger Agreement is terminated because our stockholders did not vote to adopt the Merger Agreement, the Merger is not consummated before December 16, 2022, or we breach our representations, warranties or covenants in a manner that would cause the related closing conditions to not be met, and prior to any such termination, a proposal to acquire at least 50% of our stock or assets is publicly known or announced and we enter into an agreement for a transaction contemplated by such proposal within one year of termination and such transaction is subsequently consummated. In addition, we will be required to reimburse Parent for up to $5 million of its expenses associated with the transaction if the Merger Agreement is terminated because our stockholders did not vote to adopt the Merger Agreement, the Merger is not consummated before December 16, 2022, or we breach our representations, warranties or covenants in a manner that would cause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1</t>
        </is>
      </c>
    </row>
    <row r="3">
      <c r="A3" s="3" t="inlineStr">
        <is>
          <t>Accounting Policies [Abstract]</t>
        </is>
      </c>
    </row>
    <row r="4">
      <c r="A4" s="4" t="inlineStr">
        <is>
          <t>Recent Accounting Pronouncements</t>
        </is>
      </c>
      <c r="B4" s="4" t="inlineStr">
        <is>
          <t>Recent Accounting Pronouncements Accounting Pronouncements to be Adopted Interest Rate Reform: In March 2020, the Financial Accounting Standards Board (FASB) issued an accounting standard update to address financial reporting related to the transition from the London Interbank Offered Rate (LIBOR) to alternative reference rates. The standard provides optional expedients and exceptions to existing guidance for the accounting of contracts and hedging relationship modified as a result of reference rate reform. We may elect to apply the standard prospectively to contracts modified on or before December 31, 2022. We do not expect the adoption of this standard to have a material impact on our financial statements. Accounting Pronouncements Adopted Business Combinations - Acquired Contract Assets and Contract Liabilities: In October 2021 the FASB issued an accounting standard update requiring contract assets and contract liabilities acquired in a business combination to be recognized and measured in accordance with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52:52Z</dcterms:created>
  <dcterms:modified xmlns:dcterms="http://purl.org/dc/terms/" xmlns:xsi="http://www.w3.org/2001/XMLSchema-instance" xsi:type="dcterms:W3CDTF">2022-02-08T22:52:52Z</dcterms:modified>
</cp:coreProperties>
</file>